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HAN" sheetId="5" r:id="rId5"/>
    <s:sheet name="CONSOLIDATED STATEMENTS OF CASH" sheetId="6" r:id="rId6"/>
    <s:sheet name="Note 1. Organization" sheetId="7" r:id="rId7"/>
    <s:sheet name="Note 2. Summary of Significant " sheetId="8" r:id="rId8"/>
    <s:sheet name="Note 3. Recently Issued Account" sheetId="9" r:id="rId9"/>
    <s:sheet name="Note 4. Property, Plant and Equ" sheetId="10" r:id="rId10"/>
    <s:sheet name="Note 5. Leases" sheetId="11" r:id="rId11"/>
    <s:sheet name="Note 6. Convertible Notes" sheetId="12" r:id="rId12"/>
    <s:sheet name="Note 7. Related Party Transacti" sheetId="13" r:id="rId13"/>
    <s:sheet name="Note 8. Income Taxes" sheetId="14" r:id="rId14"/>
    <s:sheet name="Note 9. Concentration of Credit" sheetId="15" r:id="rId15"/>
    <s:sheet name="Note 10. Condensed Financial In" sheetId="16" r:id="rId16"/>
    <s:sheet name="Note 2. Summary of Significan17" sheetId="17" r:id="rId17"/>
    <s:sheet name="Note 2. Summary of Significan18" sheetId="18" r:id="rId18"/>
    <s:sheet name="Note 2. Summary of Significan19" sheetId="19" r:id="rId19"/>
    <s:sheet name="Note 2. Summary of Significan20" sheetId="20" r:id="rId20"/>
    <s:sheet name="Note 2. Summary of Significan21" sheetId="21" r:id="rId21"/>
    <s:sheet name="Note 2. Summary of Significan22" sheetId="22" r:id="rId22"/>
    <s:sheet name="Note 2. Summary of Significan23" sheetId="23" r:id="rId23"/>
    <s:sheet name="Note 2. Summary of Significan24" sheetId="24" r:id="rId24"/>
    <s:sheet name="Note 2. Summary of Significan25" sheetId="25" r:id="rId25"/>
    <s:sheet name="Note 2. Summary of Significan26" sheetId="26" r:id="rId26"/>
    <s:sheet name="Note 2. Summary of Significan27" sheetId="27" r:id="rId27"/>
    <s:sheet name="Note 2. Summary of Significan28" sheetId="28" r:id="rId28"/>
    <s:sheet name="Note 2. Summary of Significan29" sheetId="29" r:id="rId29"/>
    <s:sheet name="Note 2. Summary of Significan30" sheetId="30" r:id="rId30"/>
    <s:sheet name="Note 2. Summary of Significan31" sheetId="31" r:id="rId31"/>
    <s:sheet name="Note 2. Summary of Significan32" sheetId="32" r:id="rId32"/>
    <s:sheet name="Note 2. Summary of Significan33" sheetId="33" r:id="rId33"/>
    <s:sheet name="Note 2. Summary of Significan34" sheetId="34" r:id="rId34"/>
    <s:sheet name="Note 2. Summary of Significan35" sheetId="35" r:id="rId35"/>
    <s:sheet name="Note 2. Summary of Significan36" sheetId="36" r:id="rId36"/>
    <s:sheet name="Note 2. Summary of Significan37" sheetId="37" r:id="rId37"/>
    <s:sheet name="Note 4. Property, Plant and E38" sheetId="38" r:id="rId38"/>
    <s:sheet name="Note 5. Leases_ Schedule of Fut" sheetId="39" r:id="rId39"/>
    <s:sheet name="Note 8. Income Taxes_ Schedule " sheetId="40" r:id="rId40"/>
    <s:sheet name="Note 8. Income Taxes_ Schedul41" sheetId="41" r:id="rId41"/>
    <s:sheet name="Note 8. Income Taxes_ Schedul42" sheetId="42" r:id="rId42"/>
    <s:sheet name="Note 10. Condensed Financial 43" sheetId="43" r:id="rId43"/>
    <s:sheet name="Note 1. Organization (Details)" sheetId="44" r:id="rId44"/>
    <s:sheet name="Note 2. Summary of Significan45" sheetId="45" r:id="rId45"/>
    <s:sheet name="Note 2. Summary of Significan46" sheetId="46" r:id="rId46"/>
    <s:sheet name="Note 2. Summary of Significan47" sheetId="47" r:id="rId47"/>
    <s:sheet name="Note 2. Summary of Significan48" sheetId="48" r:id="rId48"/>
    <s:sheet name="Note 2. Summary of Significan49" sheetId="49" r:id="rId49"/>
    <s:sheet name="Note 2. Summary of Significan50" sheetId="50" r:id="rId50"/>
    <s:sheet name="Note 2. Summary of Significan51" sheetId="51" r:id="rId51"/>
    <s:sheet name="Note 2. Summary of Significan52" sheetId="52" r:id="rId52"/>
    <s:sheet name="Note 2. Summary of Significan53" sheetId="53" r:id="rId53"/>
    <s:sheet name="Note 4. Property, Plant and E54" sheetId="54" r:id="rId54"/>
    <s:sheet name="Note 4. Property, Plant and E55" sheetId="55" r:id="rId55"/>
    <s:sheet name="Note 5. Leases_ Schedule of F56" sheetId="56" r:id="rId56"/>
    <s:sheet name="Note 5. Leases (Details)" sheetId="57" r:id="rId57"/>
    <s:sheet name="Note 6. Convertible Notes (Deta" sheetId="58" r:id="rId58"/>
    <s:sheet name="Note 7. Related Party Transac59" sheetId="59" r:id="rId59"/>
    <s:sheet name="Note 8. Income Taxes_ Schedul60" sheetId="60" r:id="rId60"/>
    <s:sheet name="Note 8. Income Taxes_ Schedul61" sheetId="61" r:id="rId61"/>
    <s:sheet name="Note 8. Income Taxes_ Schedul62" sheetId="62" r:id="rId62"/>
    <s:sheet name="Note 8. Income Taxes (Details)" sheetId="63" r:id="rId63"/>
    <s:sheet name="Note 10. Condensed Financial 64" sheetId="64" r:id="rId64"/>
  </s:sheets>
  <s:definedNames/>
  <s:calcPr calcId="124519" calcMode="auto" fullCalcOnLoad="1"/>
</s:workbook>
</file>

<file path=xl/sharedStrings.xml><?xml version="1.0" encoding="utf-8"?>
<sst xmlns="http://schemas.openxmlformats.org/spreadsheetml/2006/main" uniqueCount="312">
  <si>
    <t>Document and Entity Information - shares</t>
  </si>
  <si>
    <t>6 Months Ended</t>
  </si>
  <si>
    <t>Sep. 30, 2015</t>
  </si>
  <si>
    <t>Nov. 20, 2015</t>
  </si>
  <si>
    <t>Document and Entity Information:</t>
  </si>
  <si>
    <t>Entity Registrant Name</t>
  </si>
  <si>
    <t>WINHA INTERNATIONAL GROUP LTD</t>
  </si>
  <si>
    <t>Document Type</t>
  </si>
  <si>
    <t>10-Q</t>
  </si>
  <si>
    <t>Document Period End Date</t>
  </si>
  <si>
    <t>Sep. 30,
		2015</t>
  </si>
  <si>
    <t>Trading Symbol</t>
  </si>
  <si>
    <t>winh</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State Country Name</t>
  </si>
  <si>
    <t>Nevada</t>
  </si>
  <si>
    <t>Entity Incorporation, Date of Incorporation</t>
  </si>
  <si>
    <t>Apr. 15,
		2013</t>
  </si>
  <si>
    <t>CONSOLIDATED BALANCE SHEETS - USD ($)</t>
  </si>
  <si>
    <t>Mar. 31, 2015</t>
  </si>
  <si>
    <t>Current assets:</t>
  </si>
  <si>
    <t>Cash and cash equivalents</t>
  </si>
  <si>
    <t>Accounts receivable</t>
  </si>
  <si>
    <t>Inventory</t>
  </si>
  <si>
    <t>Advances to suppliers</t>
  </si>
  <si>
    <t>Prepaid expenses</t>
  </si>
  <si>
    <t>Total Current Assets</t>
  </si>
  <si>
    <t>Property, plant and equipment, net</t>
  </si>
  <si>
    <t>Website - net</t>
  </si>
  <si>
    <t>Total Assets</t>
  </si>
  <si>
    <t>Current liabilities:</t>
  </si>
  <si>
    <t>Accounts payable</t>
  </si>
  <si>
    <t>Convertible debt</t>
  </si>
  <si>
    <t>Advances from customers</t>
  </si>
  <si>
    <t>Taxes payable</t>
  </si>
  <si>
    <t>Accrued expenses</t>
  </si>
  <si>
    <t>Loan from stockholder</t>
  </si>
  <si>
    <t>Total current liabilities</t>
  </si>
  <si>
    <t>Stockholders' equity:</t>
  </si>
  <si>
    <t>Common stock, $0.001 par value per share, 200,000,000 shares authorized; 49,989,500 shares issued and outstanding as of September 30, 2015 and March 31, 2015</t>
  </si>
  <si>
    <t>Additional paid-in capital</t>
  </si>
  <si>
    <t>Statutory reserve</t>
  </si>
  <si>
    <t>Retained earnings</t>
  </si>
  <si>
    <t>Other comprehensive income</t>
  </si>
  <si>
    <t>Total stockholders' equity</t>
  </si>
  <si>
    <t>TOTAL LIABILITIES AND STOCKHOLDERS' EQUITY</t>
  </si>
  <si>
    <t>CONSOLIDATED BALANCE SHEETS PARENTHETICAL - $ / shares</t>
  </si>
  <si>
    <t>CONSOLIDATED BALANCE SHEETS PARENTHETICAL</t>
  </si>
  <si>
    <t>Common stock par value</t>
  </si>
  <si>
    <t>Common stock shares authorized</t>
  </si>
  <si>
    <t>Common stock shares issued</t>
  </si>
  <si>
    <t>Common stock shares outstanding</t>
  </si>
  <si>
    <t>CONSOLIDATED STATEMENTS OF OPERATIONS AND COMPREHENSIVE INCOME (LOSS) - USD ($)</t>
  </si>
  <si>
    <t>3 Months Ended</t>
  </si>
  <si>
    <t>Sep. 30, 2014</t>
  </si>
  <si>
    <t>CONSOLIDATED STATEMENTS OF OPERATIONS AND COMPREHENSIVE INCOME (LOSS)</t>
  </si>
  <si>
    <t>Revenues</t>
  </si>
  <si>
    <t>Cost of revenues</t>
  </si>
  <si>
    <t>Gross profit</t>
  </si>
  <si>
    <t>Operating expenses:</t>
  </si>
  <si>
    <t>Selling and marketing</t>
  </si>
  <si>
    <t>General and administrative</t>
  </si>
  <si>
    <t>Financial expenses</t>
  </si>
  <si>
    <t>Total operating expenses</t>
  </si>
  <si>
    <t>Income from operations</t>
  </si>
  <si>
    <t>Other income (expense)</t>
  </si>
  <si>
    <t>Income before provision for income taxes</t>
  </si>
  <si>
    <t>Provision for income taxes</t>
  </si>
  <si>
    <t>Net income</t>
  </si>
  <si>
    <t>Other Comprehensive income:</t>
  </si>
  <si>
    <t>Foreign currency translation adjustment</t>
  </si>
  <si>
    <t>Total Comprehensive income</t>
  </si>
  <si>
    <t>Earnings per common share, basic and diluted</t>
  </si>
  <si>
    <t>Weighted average shares outstanding, basic and diluted</t>
  </si>
  <si>
    <t>CONSOLIDATED STATEMENTS OF CHANGES IN STOCKHOLDERS' EQUITY (DEFICIT) - 6 months ended Sep. 30, 2015 - USD ($)</t>
  </si>
  <si>
    <t>Common stock</t>
  </si>
  <si>
    <t>Additional Paid-in Capital</t>
  </si>
  <si>
    <t>Retained Earnings (Deficit)</t>
  </si>
  <si>
    <t>Other Comprehensive (loss)</t>
  </si>
  <si>
    <t>Statutory Reserve Fund</t>
  </si>
  <si>
    <t>Total</t>
  </si>
  <si>
    <t>Balance at Mar. 31, 2015</t>
  </si>
  <si>
    <t>Additional capital contribution from principal stockholders</t>
  </si>
  <si>
    <t>Allocation to statutory reserve</t>
  </si>
  <si>
    <t>Balance at Sep. 30, 2015</t>
  </si>
  <si>
    <t>CONSOLIDATED STATEMENTS OF CASH FLOWS - USD ($)</t>
  </si>
  <si>
    <t>Cash flows from operating activities:</t>
  </si>
  <si>
    <t>Adjustments to reconcile net income (loss) to net cash provided by (used in) operating activities:</t>
  </si>
  <si>
    <t>Depreciation and amortization</t>
  </si>
  <si>
    <t>Changes in operating assets and liabilities:</t>
  </si>
  <si>
    <t>(Increase) in accounts receivable</t>
  </si>
  <si>
    <t>Decrease (increase) in inventories</t>
  </si>
  <si>
    <t>Decrease in advances to suppliers</t>
  </si>
  <si>
    <t>Decrease (increase) in prepaid expenses</t>
  </si>
  <si>
    <t>Increase in accounts payable</t>
  </si>
  <si>
    <t>Increase in deferred revenue</t>
  </si>
  <si>
    <t>(Decrease) increase in advances from customers</t>
  </si>
  <si>
    <t>Increase in taxes payable</t>
  </si>
  <si>
    <t>Increase (decrease) in accrued expenses</t>
  </si>
  <si>
    <t>Net cash provided by operating activities</t>
  </si>
  <si>
    <t>Cash flows from investing activities:</t>
  </si>
  <si>
    <t>Payments for website expansion</t>
  </si>
  <si>
    <t>Purchase of fixed assets</t>
  </si>
  <si>
    <t>Net cash (used in) investing activities</t>
  </si>
  <si>
    <t>Cash flows from financing activities:</t>
  </si>
  <si>
    <t>Proceeds from issuance of common stock</t>
  </si>
  <si>
    <t>Proceeds from convertible debt</t>
  </si>
  <si>
    <t>Additional capital contribution</t>
  </si>
  <si>
    <t>Proceeds from stockholder loan</t>
  </si>
  <si>
    <t>Net cash provided by financing activities</t>
  </si>
  <si>
    <t>Effect of exchange rate changes on cash</t>
  </si>
  <si>
    <t>Net change in cash</t>
  </si>
  <si>
    <t>Cash, beginning of year</t>
  </si>
  <si>
    <t>Cash, end of year</t>
  </si>
  <si>
    <t>Cash paid for:</t>
  </si>
  <si>
    <t>Interest</t>
  </si>
  <si>
    <t xml:space="preserve"> </t>
  </si>
  <si>
    <t>Income taxes</t>
  </si>
  <si>
    <t>Noncash financing activities:</t>
  </si>
  <si>
    <t>Payment of accrued expenses and other payables by shareholder in the form of loan</t>
  </si>
  <si>
    <t>Note 1. Organization</t>
  </si>
  <si>
    <t>Notes</t>
  </si>
  <si>
    <t>1. ORGANIZATION AND BUSINESS Winha International Group Limited (Winha International) was incorporated in Nevada on April 15, 2013. The subsidiaries of the Company and their principal activities are described as follows: Winha International and its subsidiaries are collectively referred to as the Company. The Company retails local specialty products from different regions across China through its seven self-operated physical stores. The stores are supplemented by a restaurant that the Company opened in April 2015. The Company plans to open additional stores and restaurants during fiscal 2016. The Company also plans to develop its website and mobile store, as it expands its sales platform. The Companys business model utilizes a multi-channel shopping platform to sell locally-produced food, beverages, and arts and crafts that are well-known across China. Through this comprehensive shopping platform, the Company will provide customers with access to a variety of local products that can typically only be found in local stores or markets in specific regions of China. In May 2015, C&amp;V International Company Limited, a wholly owned subsidiary of Winha International Group Limited, set up a wholly owned subsidiary, Australia Winha Commerce and Trade Limited (Australian Winha), which is inactive since inception. The Company operates its business through a variable interest entity, Zhongshan Winha Electronic Commerce Company Limited (Zhongshan Winha) which has two wholly owned limited liability subsidiaries, Zhongshan Supermarket Limited and Zhongshan Winha Catering Management Co., Ltd., as well as three incorporated branches. The Company obtained the controlling interest in Zhongshan Winha via Shenzhen Winha through a series of contractual arrangements. The following chart demonstrates the Companys current corporate structure. WINHA International Group Limited (a Nevada company) 100% Winha Commerce and Trade, Ltd (an Australia Company) 100% C&amp;V International Holdings Company Limited (a Cayman company) 100% WINHA International Investment Holdings Company Limited (a Hong Kong company) Off-shore 100% Shenzhen WINHA Information Technology Company, Ltd. (a wholly foreign owned enterprise in PRC) (WFOE) Contractual Arrangements Zhongshan WINHA Electronic Commerce Company Limited (a PRC limited liability company) 100% Zhongshan Winha Zhongshan Supermarket Catering Management Limited Co., Ltd. (a PRC limited liability subsidiary) Sanshui Shunde Chancheng Three Branch, LLC Branch, LLC Branch, LLC Stores</t>
  </si>
  <si>
    <t>Note 2. Summary of Significant Accounting Policies</t>
  </si>
  <si>
    <t>2. SUMMARY OF SIGNIFICANT ACCOUNTING POLICIES Basis of Accounting and Presentation The accompanying consolidated financial statements of the Company have been prepared on the accrual basis. The consolidated financial statements include the accounts of the Company, its wholly owned subsidiaries and its VIE for which it is deemed the primary beneficiary. All significant inter-company accounts and transactions have been eliminated in consolidation. All consolidated financial statements and notes to the consolidated financial statements are presented in United States dollars (US Dollar or US$ or $). Variable Interest Entity Pursuant to Financial Accounting Standards Board (FASB) Accounting Standards Codification (ASC) 810, Consolidation (ASC 810), the Company is required to include in its consolidated financial statements the financial statements of its variable interest entity (VIE). ASC 810 requires a VIE to be consolidated by a company if it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facto agents, have the unilateral ability to exercise those rights. Zhongshan Winhas actual stockholders do not hold any kick-out rights that affect the consolidation determination. The Company concluded that it is appropriate to consolidate its VIE based on its determination that the equity investors in the VIE do not have the characteristics of a controlling financial interest. The VIE agreement was not consummated until August 1, 2013. However, the purpose and design of the establishment of the VIE, Zhongshan Winha, was to be consolidated under the Company through common control. ASC 810-10-25-38F states that a reporting entitys involvement in the design of a VIE may indicate that the reporting entity had the opportunity and the incentive to establish arrangements that result in the reporting entity being the variable interest holder with the power to direct the activities that most significantly impact the VIEs economic performance. As both the Company and the VIE, Zhongshan Winha, were under the common control of Ms. Lai immediately before and after the acquisition, this transaction was accounted for as a merger under common control, using pooling of interest accounting as if the merger had been consummated at the beginning of the earliest period presented, with no gain or loss recognized. All the assets and liabilities of the VIE, Zhongshan Winha, were recorded at their carrying value. Hence, Zhongshan Winha was consolidated with the Company since its inception due to the purpose and design of its establishment. The following financial statement amounts of Zhongshan Winha have been included in the accompanying consolidated financial statements: September 30, 2015 March 31, 2015 (Unaudited) Total assets $ 12,903,967 $ 5,753,224 Total liabilities $ 2,596,354 $ 1,476,999 For the three months ended September 30 , For the six months ended , 2015 2014 2015 2014 (Unaudited) (Unaudited) (Unaudited) (Unaudited) Net income $ 9,311,312 $ 669,905 $ 14,879,665 $ 398,521 Foreign Currency Translation Almost all Company assets are located in the PRC. The functional currency for the majority of the Companys operations is the Renminbi (RMB). The Company uses the United States Dollar (US Dollar or US$ or $) for financial reporting purposes. The financial statements of the Company have been translated into US dollars in accordance with FASB ASC 830, Foreign Currency Matters. All asset and liability accounts have been translated using the exchange rate in effect at the balance sheet date. Equity accounts have been translated at their historical exchange rates when the capital transactions occurred. Statements of income, changes in stockholders equity and cash flow amount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September 30, 2015 March 31, 2015 Balance sheet items, except for stockholders equity, as of period end 0.1569 0.1632 For the three months ended September 30, For the six months ended September 30, 2015 2014 2015 2014 Amounts included in the statements of income, statement of changes in stockholders equity and statements of cash flows for the period 0.1593 0.1623 0.1612 0.1622 For the three and six months ended September 30, 2015 and 2014, foreign currency translation adjustments of $(346,926) and $(651), respectively, and ($246,844) and $(370), respectively, have been reported as other comprehensive income (loss). Other comprehensive income (loss) of the Company consists entirely of foreign currency translation adjustments. Pursuant to ASC 740-30-25-17, Exceptions to Comprehensive Recognition of Deferred Income Taxes, 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 The PRC has devalued the RMB by approximately 3.5 % subsequent to June 30, 2015. Vulnerability Due To Operations in PRC 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effective or continue. 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Prepaid Expenses Prepaid expenses as of September 30, 2015 and March 31, 2015 mainly represent the prepayments of approximately 74,104 145,524 Advances from Customers Advances from customers represents prepaid cards purchased by customers at our retail locations. We believe that prepaid cards are principally purchased for gift purposes and usually used quickly. Accordingly the Company records the related obligation as a current liability. Advances from customers was $563,413 and $732,212 as of September 30, 2015 and March 31, 2015, respectively. Website Development Costs The Company accounts for website development costs in accordance with ASC 350-50, "Accounting for Website Development Costs", wherein website development costs are segregated into three activities: 1. Initial stage (planning), whereby the related costs are expensed. 2. Development stage (web application, infrastructure, graphics), whereby the related costs are capitalized and amortized once the website is ready for use. Costs for development content of the website may be expensed or capitalized depending on the circumstances of the expenditures. 3. Operating stage, whereby the related costs are expensed as incurred. Upgrades are usually expensed, unless they add additional functionality. The Company has a website and ongoing website development costs of $51,901 and $39,014 as of September 30, 2015 and March 31, 2015, respectively. The Companys online sales platform is currently in use; accordingly, the costs related to the development of graphics for the platform of $6,080 and $7,308 as of September 30, 2015 and 2014 are being amortized over 5 years. Amortization expense was $199 and $391, and $403 and $609 for the three and six months ended September 30, 2015 and 2014, respectively. Revenue Recognition The Company recognizes and plans to recognize revenue from the following channels: a) Retail stores - The Company recognizes sales revenue from its seven retail stores, net of sales taxes and estimated sales returns, at the time it sells merchandise to the customer. Customer purchases of shopping cards are not recognized as revenue until the card is redeemed and the customer purchases merchandise by using the shopping card. b) Custom-made sales - The Company started Custom-made sales in August 2014. The target customers are commercial customers who can order in the Companys local stores and make full payment on site. All orders are forwarded to Zhongshan Winha immediately, which arranges the delivery. Revenue from the sale of products is recognized upon delivery to customers provided that there are no uncertainties regarding customer acceptance, there is persuasive evidence of an arrangement, and the sales price is fixed and determinable. Revenue generated from custom-made sales was $6,191,296 and $1,807,308, respectively, for three months ended September 30, 2015 and 2014. Revenue generated from custom-made sales was $10,799,960 and $1,875,615, respectively, for six months ended September 30, 2015 and 2014. c) Franchise and management fees During the quarter ended September 30, 2015, the Company commenced franchising operations, in which the Company grants each of its franchisees a license to use the Company's trademark, name identification and other business resources. The franchise agreements provide for the franchisee to utilize the Company's business systems, in exchange for which the franchisees pay a franchise fee and a management fee to Zhongshan Winha. Franchise fee revenue from franchise sales is recognized only when all material services or conditions relating to the sale have been substantially performed or satisfied by the franchisor. Zhongshan Winha grants certain commercial customers limited rights to return products and provides price protection for inventories held by resellers at the time of published price reductions. Zhongshan Winha establishes an estimated allowance for future product returns based upon historical return experience when the related revenue is recorded and provides for appropriate price protection reserves when pricing adjustments are approved. Zhongshan Winhas return policy allows customers to return their merchandise in the original box and/or packaging within 7 days of purchase. The Company has not experienced any material amount of returns. 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September 30, 2015 and March 31, 2015, none of the Companys assets and liabilities were required to be reported at fair value on a recurring basis. Carrying values of non-derivative financial instruments, including cash, accounts receivable, inventory, advances to suppliers, payables and accrued liabilities, and advances from customers approximate their fair values due to the short term nature of these financial instruments. There were no changes in methods or assumptions during the periods presented. Cash and Cash Equivalents The Company considers all demand and time deposits and all highly liquid investments with an original maturity of three months or less to be cash equivalents. Accounts Receivable Accounts receivable are stated at cost, net of an allowance for doubtful accounts, if required. Receivables outstanding longer than the payment terms are considered past due. The Company maintains an allowance for doubtful accounts for estimated losses when necessar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The Company considers all accounts receivable at September 30, 2015 and March 31, 2015 to be fully collectible and, therefore, did not provide an allowance for doubtful accounts. For the periods presented, the Company did not write off any accounts receivable as bad debts. Inventory Inventory, comprised principally of merchandise and food products, is stated at the lower of cost or market. The value of inventory is determined using the weighted average cost method. The Company estimates an inventory allowance for excessive or unusable inventories. Inventory amounts are reported net of such allowances, if any. There was no allowance for excessive or unusable inventories as of September 30, 2015 and March 31, 2015. Property, Plant and Equipment Property, plant and equipment are recorded at cost, less accumulated depreciation. Cost includes the price paid to acquire the asset, and any expenditure that substantially increases the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for property, plant and equipment categories are as follows: Furniture and fixtures 3 to 5 years Computer equipment 5 years Leasehold improvements Over the shorter of lease term or estimated useful life of the improvements. Motor vehicles 5 to 10 years Impairment of Long-Lived Assets The Company applies FASB ASC 360, Accounting for the Impairment and Disposal of Long-Lived Assets, Income Taxes The Company accounts for income taxes in accordance with FASB ASC 740, Income Taxe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the de-recognition of income tax assets and liabilities, classification of current and deferred income tax assets and liabilities, and accounting for interest and penalties associated with these tax positions. As of September 30, 2015 and March 31, 2015, the Company did not record any liabilities for unrecognized income tax benefits. The income tax laws of various jurisdictions in which the Company and its subsidiaries operate are summarized as follows: United States The Company is subject to United States tax at graduated rates from 15% to 35%. No provision for income tax in the United States has been made as the Company had no U.S. taxable income for the three and six months ended September 30, 2015 and 2014. BVI C&amp;V International Holdings Company Limited is incorporated in the BVI and is governed by the income tax laws of the BVI. According to current BVI income tax law, the applicable income tax rate for the Company is 0%. Hong Kong Winha International Investment Holdings Company Limited is incorporated in Hong Kong. Pursuant to the income tax laws of Hong Kong, the Company is not subject to tax on non-Hong Kong source income. PRC Shenzhen Winha, Zhongshan Winha Catering Management Co., Ltd and Zhongshan Supermarket Limited are subject to an Enterprise Income Tax at 25% and each files its own tax return. Net Income (Loss) Per Share The Company computes net income (loss) per common share in accordance with FASB ASC 260, Earnings Per Share September 30, 2015 and 2014. Statutory Reserve The Companys China-based subsidiary and its VIE and related entities are required to make appropriations of retained earnings for certain non-distributable reserve funds. Pursuant to the China Foreign Investment Enterprises laws, the Companys China-based subsidiary, which is called a wholly foreign-owned enterprise (WFOE) and its VIE, are required to make appropriations from their after-tax profit as determined under generally accepted accounting principles in the PRC (the after-tax-profit under PRC GAAP) to a general non-distributable reserve fund. Each year, at least 10% of each entities after-tax-profit under PRC GAAP is required to be set aside as a general reserve fund until the fund equal 50% of the capital of the applicable entity. The statutory reserve fund is restricted as to use and can only be used to set-off against losses, expansion of production and operations and increasing registered capital of the respective company. The fund is not allowed to be transferred to the Company in terms of cash dividends, loans or advances, nor is it allowed for distribution except under liquidation. The required transfer to the statutory reserve fund was $374,715, and $547,381, respectively for the three and six months ended September 30, 2015. There was no profit appropriation to the statutory reserve fund for the three and six months ended September 30, 2014.</t>
  </si>
  <si>
    <t>Note 3. Recently Issued Accounting Standards</t>
  </si>
  <si>
    <t>3. RECENTLY ISSUED ACCOUNTING STANDARDS In August 2015, the FASB issued ASU No. 2015-14, Revenue from Contracts with Customers (Topic 606): Deferral of the Effective Date.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This accounting standard update is not expected to have a material impact on the Companys financial statements. In March 2015, the Financial Accounting Standards Board ("FASB") issued Accounting Standards Update ("ASU") ASU 2015-03  Interest  Imputation of Interest (Subtopic 835-30). This ASU addressed the simplification of debt issuance costs presentation by presenting debt issuance costs in the balance sheet as a direct deduction from the carrying amount of debt liability, consistent with debt discounts or premiums. This accounting standard update is not expected to have a material impact on the Companys consolidated financial statements. In January 2015, the Financial Accounting Standards Board ("FASB") issued Accounting Standards Update ("ASU") ASU 2015-01  Income Statement  Extraordinary and Unusual Items (Subtopic 225-20). This ASU addressed the simplification of income statement presentation by eliminating the concept of extraordinary items.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accounting standard update is not expected to have a material impact on the Companys consolidated financial statements. In August 2014, the FASB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with early adoption permitted. This accounting standard update is not expected to have a material impact on the Companys consolidated financial statements. In June 2014, the FASB issued Accounting Standards Update No. 2014-12, Accounting for Share-Based Payments When the Terms of an Award Provide That a Performance Target Could Be Achieved after the Requisite Service Period (ASU 2014-12). ASU 2014-12 requires that a performance target that affects vesting and could be achieved after the requisite service period be treated as a performance condition. A reporting entity should apply existing guidance in Accounting Standards Codification (ASC) 718, CompensationStock Compensation, as it relates to such awards. ASU 2014-12 is effective for us in our first quarter of fiscal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This accounting standard update is not expected to have a material impact on the Companys consolidated financial statements. In May 2014, the FASB issued ASU No. 2014-09, Revenue from Contracts with Customers, which supersedes the revenue recognition requirements in ASC 605, Revenue Recognition.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6, including interim periods within that reporting period. The FASB has recently extended the effective date for one year. Companies are permitted to adopt this new rule following either a full or modified retrospective approach. Early adoption is not permitted. The Company has not yet determined the potential impact of this updated authoritative guidance on its consolidated financial statements.</t>
  </si>
  <si>
    <t>Note 4. Property, Plant and Equipment</t>
  </si>
  <si>
    <t xml:space="preserve">4. PROPERTY, PLANT AND EQUIPMENT Property, plant and equipment are summarized as follows: September 30, 2015 March 31, 2015 Fixtures and furniture and equipment $ 418,817 $ 380,979 Leasehold improvements 18,200 18,908 Motor vehicles 334,624 71,658 771,672 471,545 Less: Accumulated depreciation (148,677) (80,232) $ 622,994 $ 391,313 For the three months ended September 30, 2015 and 2014, depreciation expense was $38,312 and $8,973, respectively. For the six months ended September 30, 2015 and 2014, depreciation expense was $68,445 and $12,732, respectively. </t>
  </si>
  <si>
    <t>Note 5. Leases</t>
  </si>
  <si>
    <t>5. LEASES The Company leases its offices, warehouse and stores under operating leases expiring in various years through 2023. The total future minimum lease payments as of September 30, 2015 are as follows: Year Ending March 31, Amount 2016 126,958 2017 252,479 2018 346,259 2019 318,574 2020 255,502 Thereafter 1,308,179 Total $ 2,607,950 Rent expense was $ $</t>
  </si>
  <si>
    <t>Note 6. Convertible Notes</t>
  </si>
  <si>
    <t>6. CONVERTIBLE NOTES In May 2015, C&amp;V International Company Limited, a wholly owned subsidiary of Winha International Group Limited, set up a wholly owned subsidiary, Australia Winha Commerce and Trade Limited (Australian Winha), which has been inactive since inception. The Company organized Australian Winha in contemplation of transferring assets to Australian Winha and then effecting a public offering of securities by Australian Winha in Australia. On September 1, 2015, Australia Winha borrowed $534,675 (AUD$750,000) from an unrelated party, and issued a twelve month convertible promissory note with no interest. The note is convertible into 3,750,000 shares of Australian Winha at $0.14258 per share (AUD$0.20) and is convertible at the option of the company. The due date of the note may be extended based upon mutual agreement of both parties.</t>
  </si>
  <si>
    <t>Note 7. Related Party Transactions</t>
  </si>
  <si>
    <t>7. RELATED PARTY TRANSACTIONS The Company obtained demand loans from the chairman of the board, which are non-interest bearing. The loans of $98,573 and $72,228 as of September 30, 2015 and March 31, 2015, respectively, are reflected as loan from stockholder in the consolidated balance sheets.</t>
  </si>
  <si>
    <t>Note 8. Income Taxes</t>
  </si>
  <si>
    <t>8. INCOME TAXES The Company is required to file income tax returns in both the United States and the PRC. Its operations in the United States have been insignificant and income taxes have not been accrued. The provision for income taxes consisted of the following for the three and six months ended September 30, 2015 and 2014. Theres no provision for income tax for three and six months ended September 30, 2014 because the Company used tax benefit generated from prior periods. Three Months Ended September 30, Six Months Ended September 30, 2015 2014 2015 2014 Current $ 1,261,690 $ - $ 1,817,227 $ - Deferred - - - - $ 1,261,690 $ - $ 1,817,227 $ - The following table reconciles the effective income tax rates with the statutory rates for the three and six months ended September 30, 2015 and 2014, respectively: For the three months ended September 30, For the six months ended September 30, 2015 2014 2015 2014 Statutory rate - PRC 25.0% (25.0%) 25.0% (25.0%) Change in valuation allowance 0.4% 25.0 0.5% 25.0 Other (0.9%) 0.0 (0.3%) 0.0 Effective income tax rate 24.5% 0.0% 25.2% 0.0% Deferred tax assets and liabilities are recognized for expected future tax consequences of differences between the carrying amounts of assets and liabilities and their respective tax bases using enacted tax rates in effect for the year in which the differences are expected to reverse. The laws of China permit the carry forward of net operating losses for a period of five years. U.S. federal net operating losses can generally be carried forward twenty years. Deferred tax assets are comprised of the following: September 30, 2015 March 31, 2015 Net operating loss carryforwards $ 187,915 $ 40,168 Inventory intercompany profit 7,695 20,760 Less: valuation allowance (195,610) (60,928) Net deferred tax asset $ - $ - At September 30, 2015 and March 31, 2015, the Company had unused operating loss carry-forwards of approximately $833,096 and $161,000 respectively, expiring in various years through 2019. The Company has established a valuation allowance of $215,969 and $60,928 against the deferred tax asset related to net operating loss carry forwards at September 30, 2015 and March 31, 2014, respectively, due to the uncertainty of realizing the benefit. The carryforwards are principally in Hong Kong and the United States. The Companys tax filings are subject to examination by the tax authorities. The tax years for 2014 and 2013 remain open to examination by the tax authorities in the PRC. The Companys U.S. tax returns are subject to examination by the tax authorities for the years ended March 31, 2015, 2014, 2013 and 2012. In August, 2015, the Company was assessed a penalty of $30,000 USD by the Internal Revenue Service for failure to file compete and timely Form 5471s.</t>
  </si>
  <si>
    <t>Note 9. Concentration of Credit Risk</t>
  </si>
  <si>
    <t xml:space="preserve">9. CONCENTRATION OF CREDIT RISK Substantially all of the Companys bank accounts are located in The Peoples Republic of China and are not covered by protection similar to that provided by the FDIC on funds held in United States banks. </t>
  </si>
  <si>
    <t>Note 10. Condensed Financial Information of Parent Company Only Disclosure</t>
  </si>
  <si>
    <t>10. Parent company only condensed financial information The following is the condensed financial information of Winha International Group Limited only, the US parent, balance sheet as of March 31, 2015 and the related statements of income and cash flows for the twelve months ended March 31, 2015: Condensed Balance Sheet ASSETS March 31, 2015 Investment in subsidiaries and VIE $ 4,156,530 TOTAL ASSETS $ 4,156,530 LIABILITIES AND stockholders  EQUITY March 31, 2015 Stockholder loans $ 41,619 Stockholders equity Common stock, $0.0001 par value; 200,000,000 shares authorized; 49,989,500 shares issued and outstanding as of March 31, 2015 49,990 Additional paid-in capital 2,666,582 Statutory reserve 252,053 Retained earnings (deficit) 1,114,566 Other comprehensive income (loss) 31,720 Total stockholders equity (deficit) 4,114,911 TOTAL LIABILITIES AND STOCKHOLDERS EQUITY $ 4,156,530 Condensed Statement of Income For year ended March 31, 2015 Revenues Share of earnings from investment in subsidiaries and VIE $ 2,438,198 Operating expenses General and administrative (71,646) Net income $ 2,366,552 Condensed Statement of Cash Flows For year ended March 31 2015 Cash flows from operating activities Net income $ 2,366,552 Adjustments to reconcile net income to net cash provided by (used in) operating activities Share of earnings from investment in subsidiaries and VIE (2,438,198) Increase in accrued expenses and other payables 71,646 Net cash provided by (used in) operating activities - Net change in cash - Cash, beginning of period - Cash, end of period $ - Noncash financing activities: Payment of accrued expenses and other payables by shareholder $ 41,619 Basis of Presentation The Company records its investment in its subsidiaries and VIE under the equity method of accounting. Such investments are presented as Investment in subsidiaries and VIE on the condensed balance sheet and the subsidiaries and VIE profits are presented as Share of earnings from investment in subsidiaries and VIE in the condensed statement of income. Certain information and footnote disclosures normally included in financial statements prepared in conformity with accounting principles generally accepted in the United States of America have been condensed or omitted. The parent only financial information has been derived from the Companys consolidated financial statements and should be read in conjunction with the Companys consolidated financial statements. There were no cash transactions in the US parent company during the twelve months ended March 31, 2015. Restricted Net Assets Under PRC laws and regulations, the Companys PRC subsidiaries and VIE are restricted in their ability to transfer certain of their net assets to the Company in the form of dividend payments, loans or advances. The restricted net assets of the Companys PRC subsidiaries and the VIE amounted to $4,156,530 as of March 31, 2015. The Companys operations and revenues are conducted and generated in the PRC, and all of the Companys revenues being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 Dollars.</t>
  </si>
  <si>
    <t>Note 2. Summary of Significant Accounting Policies: Basis of Accounting and Presentation (Policies)</t>
  </si>
  <si>
    <t>Policies</t>
  </si>
  <si>
    <t>Basis of Accounting and Presentation</t>
  </si>
  <si>
    <t>Basis of Accounting and Presentation The accompanying consolidated financial statements of the Company have been prepared on the accrual basis. The consolidated financial statements include the accounts of the Company, its wholly owned subsidiaries and its VIE for which it is deemed the primary beneficiary. All significant inter-company accounts and transactions have been eliminated in consolidation. All consolidated financial statements and notes to the consolidated financial statements are presented in United States dollars (US Dollar or US$ or $).</t>
  </si>
  <si>
    <t>Note 2. Summary of Significant Accounting Policies: Variable Interest Entity (Policies)</t>
  </si>
  <si>
    <t>Variable Interest Entity</t>
  </si>
  <si>
    <t xml:space="preserve">Variable Interest Entity Pursuant to Financial Accounting Standards Board (FASB) Accounting Standards Codification (ASC) 810, Consolidation (ASC 810), the Company is required to include in its consolidated financial statements the financial statements of its variable interest entity (VIE). ASC 810 requires a VIE to be consolidated by a company if it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facto agents, have the unilateral ability to exercise those rights. Zhongshan Winhas actual stockholders do not hold any kick-out rights that affect the consolidation determination. The Company concluded that it is appropriate to consolidate its VIE based on its determination that the equity investors in the VIE do not have the characteristics of a controlling financial interest. The VIE agreement was not consummated until August 1, 2013. However, the purpose and design of the establishment of the VIE, Zhongshan Winha, was to be consolidated under the Company through common control. ASC 810-10-25-38F states that a reporting entitys involvement in the design of a VIE may indicate that the reporting entity had the opportunity and the incentive to establish arrangements that result in the reporting entity being the variable interest holder with the power to direct the activities that most significantly impact the VIEs economic performance. As both the Company and the VIE, Zhongshan Winha, were under the common control of Ms. Lai immediately before and after the acquisition, this transaction was accounted for as a merger under common control, using pooling of interest accounting as if the merger had been consummated at the beginning of the earliest period presented, with no gain or loss recognized. All the assets and liabilities of the VIE, Zhongshan Winha, were recorded at their carrying value. Hence, Zhongshan Winha was consolidated with the Company since its inception due to the purpose and design of its establishment. The following financial statement amounts of Zhongshan Winha have been included in the accompanying consolidated financial statements: September 30, 2015 March 31, 2015 (Unaudited) Total assets $ 12,903,967 $ 5,753,224 Total liabilities $ 2,596,354 $ 1,476,999 For the three months ended September 30 , For the six months ended , 2015 2014 2015 2014 (Unaudited) (Unaudited) (Unaudited) (Unaudited) Net income $ 9,311,312 $ 669,905 $ 14,879,665 $ 398,521 </t>
  </si>
  <si>
    <t>Note 2. Summary of Significant Accounting Policies: Foreign Currency Translation (Policies)</t>
  </si>
  <si>
    <t>Foreign Currency Translation</t>
  </si>
  <si>
    <t>Foreign Currency Translation Almost all Company assets are located in the PRC. The functional currency for the majority of the Companys operations is the Renminbi (RMB). The Company uses the United States Dollar (US Dollar or US$ or $) for financial reporting purposes. The financial statements of the Company have been translated into US dollars in accordance with FASB ASC 830, Foreign Currency Matters. All asset and liability accounts have been translated using the exchange rate in effect at the balance sheet date. Equity accounts have been translated at their historical exchange rates when the capital transactions occurred. Statements of income, changes in stockholders equity and cash flow amount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September 30, 2015 March 31, 2015 Balance sheet items, except for stockholders equity, as of period end 0.1569 0.1632 For the three months ended September 30, For the six months ended September 30, 2015 2014 2015 2014 Amounts included in the statements of income, statement of changes in stockholders equity and statements of cash flows for the period 0.1593 0.1623 0.1612 0.1622 For the three and six months ended September 30, 2015 and 2014, foreign currency translation adjustments of $(346,926) and $(651), respectively, and ($246,844) and $(370), respectively, have been reported as other comprehensive income (loss). Other comprehensive income (loss) of the Company consists entirely of foreign currency translation adjustments. Pursuant to ASC 740-30-25-17, Exceptions to Comprehensive Recognition of Deferred Income Taxes, 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 The PRC has devalued the RMB by approximately 3.5 % subsequent to June 30, 2015.</t>
  </si>
  <si>
    <t>Note 2. Summary of Significant Accounting Policies: Vulnerability Due To Operations in PRC (Policies)</t>
  </si>
  <si>
    <t>Vulnerability Due To Operations in PRC</t>
  </si>
  <si>
    <t>Vulnerability Due To Operations in PRC 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effective or continue.</t>
  </si>
  <si>
    <t>Note 2. Summary of Significant Accounting Policies: Use of Estimates (Policies)</t>
  </si>
  <si>
    <t>Use of Estimates</t>
  </si>
  <si>
    <t xml:space="preserve">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t>
  </si>
  <si>
    <t>Note 2. Summary of Significant Accounting Policies: Prepaid Expenses (Policies)</t>
  </si>
  <si>
    <t>Prepaid Expenses</t>
  </si>
  <si>
    <t>Prepaid Expenses Prepaid expenses as of September 30, 2015 and March 31, 2015 mainly represent the prepayments of approximately 74,104 145,524</t>
  </si>
  <si>
    <t>Note 2. Summary of Significant Accounting Policies: Advances From Customers (Policies)</t>
  </si>
  <si>
    <t>Advances From Customers</t>
  </si>
  <si>
    <t xml:space="preserve">Advances from Customers Advances from customers represents prepaid cards purchased by customers at our retail locations. We believe that prepaid cards are principally purchased for gift purposes and usually used quickly. Accordingly the Company records the related obligation as a current liability. Advances from customers was $563,413 and $732,212 as of September 30, 2015 and March 31, 2015, respectively. </t>
  </si>
  <si>
    <t>Note 2. Summary of Significant Accounting Policies: Website Development Costs (Policies)</t>
  </si>
  <si>
    <t>Website Development Costs</t>
  </si>
  <si>
    <t>Website Development Costs The Company accounts for website development costs in accordance with ASC 350-50, "Accounting for Website Development Costs", wherein website development costs are segregated into three activities: 1. Initial stage (planning), whereby the related costs are expensed. 2. Development stage (web application, infrastructure, graphics), whereby the related costs are capitalized and amortized once the website is ready for use. Costs for development content of the website may be expensed or capitalized depending on the circumstances of the expenditures. 3. Operating stage, whereby the related costs are expensed as incurred. Upgrades are usually expensed, unless they add additional functionality. The Company has a website and ongoing website development costs of $51,901 and $39,014 as of September 30, 2015 and March 31, 2015, respectively. The Companys online sales platform is currently in use; accordingly, the costs related to the development of graphics for the platform of $6,080 and $7,308 as of September 30, 2015 and 2014 are being amortized over 5 years. Amortization expense was $199 and $391, and $403 and $609 for the three and six months ended September 30, 2015 and 2014, respectively.</t>
  </si>
  <si>
    <t>Note 2. Summary of Significant Accounting Policies: Revenue Recognition (Policies)</t>
  </si>
  <si>
    <t>Revenue Recognition</t>
  </si>
  <si>
    <t>Revenue Recognition The Company recognizes and plans to recognize revenue from the following channels: a) Retail stores - The Company recognizes sales revenue from its seven retail stores, net of sales taxes and estimated sales returns, at the time it sells merchandise to the customer. Customer purchases of shopping cards are not recognized as revenue until the card is redeemed and the customer purchases merchandise by using the shopping card. b) Custom-made sales - The Company started Custom-made sales in August 2014. The target customers are commercial customers who can order in the Companys local stores and make full payment on site. All orders are forwarded to Zhongshan Winha immediately, which arranges the delivery. Revenue from the sale of products is recognized upon delivery to customers provided that there are no uncertainties regarding customer acceptance, there is persuasive evidence of an arrangement, and the sales price is fixed and determinable. Revenue generated from custom-made sales was $6,191,296 and $1,807,308, respectively, for three months ended September 30, 2015 and 2014. Revenue generated from custom-made sales was $10,799,960 and $1,875,615, respectively, for six months ended September 30, 2015 and 2014. c) Franchise and management fees During the quarter ended September 30, 2015, the Company commenced franchising operations, in which the Company grants each of its franchisees a license to use the Company's trademark, name identification and other business resources. The franchise agreements provide for the franchisee to utilize the Company's business systems, in exchange for which the franchisees pay a franchise fee and a management fee to Zhongshan Winha. Franchise fee revenue from franchise sales is recognized only when all material services or conditions relating to the sale have been substantially performed or satisfied by the franchisor. Zhongshan Winha grants certain commercial customers limited rights to return products and provides price protection for inventories held by resellers at the time of published price reductions. Zhongshan Winha establishes an estimated allowance for future product returns based upon historical return experience when the related revenue is recorded and provides for appropriate price protection reserves when pricing adjustments are approved. Zhongshan Winhas return policy allows customers to return their merchandise in the original box and/or packaging within 7 days of purchase. The Company has not experienced any material amount of returns.</t>
  </si>
  <si>
    <t>Note 2. Summary of Significant Accounting Policies: Fair Value of Financial Instruments (Policies)</t>
  </si>
  <si>
    <t>Fair Value of Financial Instruments</t>
  </si>
  <si>
    <t>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September 30, 2015 and March 31, 2015, none of the Companys assets and liabilities were required to be reported at fair value on a recurring basis. Carrying values of non-derivative financial instruments, including cash, accounts receivable, inventory, advances to suppliers, payables and accrued liabilities, and advances from customers approximate their fair values due to the short term nature of these financial instruments. There were no changes in methods or assumptions during the periods presented.</t>
  </si>
  <si>
    <t>Note 2. Summary of Significant Accounting Policies: Cash and Cash Equivalents (Policies)</t>
  </si>
  <si>
    <t>Cash and Cash Equivalents</t>
  </si>
  <si>
    <t>Cash and Cash Equivalents The Company considers all demand and time deposits and all highly liquid investments with an original maturity of three months or less to be cash equivalents.</t>
  </si>
  <si>
    <t>Note 2. Summary of Significant Accounting Policies: Accounts Receivable (Policies)</t>
  </si>
  <si>
    <t>Accounts Receivable</t>
  </si>
  <si>
    <t>Accounts Receivable Accounts receivable are stated at cost, net of an allowance for doubtful accounts, if required. Receivables outstanding longer than the payment terms are considered past due. The Company maintains an allowance for doubtful accounts for estimated losses when necessar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The Company considers all accounts receivable at September 30, 2015 and March 31, 2015 to be fully collectible and, therefore, did not provide an allowance for doubtful accounts. For the periods presented, the Company did not write off any accounts receivable as bad debts.</t>
  </si>
  <si>
    <t>Note 2. Summary of Significant Accounting Policies: Inventory (Policies)</t>
  </si>
  <si>
    <t>Inventory Inventory, comprised principally of merchandise and food products, is stated at the lower of cost or market. The value of inventory is determined using the weighted average cost method. The Company estimates an inventory allowance for excessive or unusable inventories. Inventory amounts are reported net of such allowances, if any. There was no allowance for excessive or unusable inventories as of September 30, 2015 and March 31, 2015.</t>
  </si>
  <si>
    <t>Note 2. Summary of Significant Accounting Policies: Property and Equipment (Policies)</t>
  </si>
  <si>
    <t>Property and Equipment</t>
  </si>
  <si>
    <t>Property, Plant and Equipment Property, plant and equipment are recorded at cost, less accumulated depreciation. Cost includes the price paid to acquire the asset, and any expenditure that substantially increases the assets value or extends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for property, plant and equipment categories are as follows: Furniture and fixtures 3 to 5 years Computer equipment 5 years Leasehold improvements Over the shorter of lease term or estimated useful life of the improvements. Motor vehicles 5 to 10 years</t>
  </si>
  <si>
    <t>Note 2. Summary of Significant Accounting Policies: Impairment of Long Lived Assets (Policies)</t>
  </si>
  <si>
    <t>Impairment of Long Lived Assets</t>
  </si>
  <si>
    <t>Impairment of Long-Lived Assets The Company applies FASB ASC 360, Accounting for the Impairment and Disposal of Long-Lived Assets,</t>
  </si>
  <si>
    <t>Note 2. Summary of Significant Accounting Policies: Income Taxes (Policies)</t>
  </si>
  <si>
    <t>Income Taxes</t>
  </si>
  <si>
    <t xml:space="preserve">Income Taxes The Company accounts for income taxes in accordance with FASB ASC 740, Income Taxe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the de-recognition of income tax assets and liabilities, classification of current and deferred income tax assets and liabilities, and accounting for interest and penalties associated with these tax positions. As of September 30, 2015 and March 31, 2015, the Company did not record any liabilities for unrecognized income tax benefits. The income tax laws of various jurisdictions in which the Company and its subsidiaries operate are summarized as follows: United States The Company is subject to United States tax at graduated rates from 15% to 35%. No provision for income tax in the United States has been made as the Company had no U.S. taxable income for the three and six months ended September 30, 2015 and 2014. BVI C&amp;V International Holdings Company Limited is incorporated in the BVI and is governed by the income tax laws of the BVI. According to current BVI income tax law, the applicable income tax rate for the Company is 0%. Hong Kong Winha International Investment Holdings Company Limited is incorporated in Hong Kong. Pursuant to the income tax laws of Hong Kong, the Company is not subject to tax on non-Hong Kong source income. PRC Shenzhen Winha, Zhongshan Winha Catering Management Co., Ltd and Zhongshan Supermarket Limited are subject to an Enterprise Income Tax at 25% and each files its own tax return. </t>
  </si>
  <si>
    <t>Note 2. Summary of Significant Accounting Policies: Net Income (loss) Per Share (Policies)</t>
  </si>
  <si>
    <t>Net Income (loss) Per Share</t>
  </si>
  <si>
    <t xml:space="preserve">Net Income (Loss) Per Share The Company computes net income (loss) per common share in accordance with FASB ASC 260, Earnings Per Share September 30, 2015 and 2014. </t>
  </si>
  <si>
    <t>Note 2. Summary of Significant Accounting Policies: Statutory Reserve (Policies)</t>
  </si>
  <si>
    <t>Statutory Reserve</t>
  </si>
  <si>
    <t>Statutory Reserve The Companys China-based subsidiary and its VIE and related entities are required to make appropriations of retained earnings for certain non-distributable reserve funds. Pursuant to the China Foreign Investment Enterprises laws, the Companys China-based subsidiary, which is called a wholly foreign-owned enterprise (WFOE) and its VIE, are required to make appropriations from their after-tax profit as determined under generally accepted accounting principles in the PRC (the after-tax-profit under PRC GAAP) to a general non-distributable reserve fund. Each year, at least 10% of each entities after-tax-profit under PRC GAAP is required to be set aside as a general reserve fund until the fund equal 50% of the capital of the applicable entity. The statutory reserve fund is restricted as to use and can only be used to set-off against losses, expansion of production and operations and increasing registered capital of the respective company. The fund is not allowed to be transferred to the Company in terms of cash dividends, loans or advances, nor is it allowed for distribution except under liquidation. The required transfer to the statutory reserve fund was $374,715, and $547,381, respectively for the three and six months ended September 30, 2015. There was no profit appropriation to the statutory reserve fund for the three and six months ended September 30, 2014.</t>
  </si>
  <si>
    <t>Note 2. Summary of Significant Accounting Policies: Variable Interest Entity: Schedule of Segment Reporting Information, by Segment (Tables)</t>
  </si>
  <si>
    <t>Tables/Schedules</t>
  </si>
  <si>
    <t>Schedule of Segment Reporting Information, by Segment</t>
  </si>
  <si>
    <t xml:space="preserve"> September 30, 2015 March 31, 2015 (Unaudited) Total assets $ 12,903,967 $ 5,753,224 Total liabilities $ 2,596,354 $ 1,476,999 For the three months ended September 30 , For the six months ended , 2015 2014 2015 2014 (Unaudited) (Unaudited) (Unaudited) (Unaudited) Net income $ 9,311,312 $ 669,905 $ 14,879,665 $ 398,521 </t>
  </si>
  <si>
    <t>Note 2. Summary of Significant Accounting Policies: Foreign Currency Translation: Schedule of Intercompany Foreign Currency Balances (Tables)</t>
  </si>
  <si>
    <t>Schedule of Intercompany Foreign Currency Balances</t>
  </si>
  <si>
    <t xml:space="preserve"> September 30, 2015 March 31, 2015 Balance sheet items, except for stockholders equity, as of period end 0.1569 0.1632 For the three months ended September 30, For the six months ended September 30, 2015 2014 2015 2014 Amounts included in the statements of income, statement of changes in stockholders equity and statements of cash flows for the period 0.1593 0.1623 0.1612 0.1622 </t>
  </si>
  <si>
    <t>Note 2. Summary of Significant Accounting Policies: Property and Equipment: Schedule of Property and Equipment, Useful Life (Tables)</t>
  </si>
  <si>
    <t>Schedule of Property and Equipment, Useful Life</t>
  </si>
  <si>
    <t xml:space="preserve"> Furniture and fixtures 3 to 5 years Computer equipment 5 years Leasehold improvements Over the shorter of lease term or estimated useful life of the improvements. Motor vehicles 5 to 10 years</t>
  </si>
  <si>
    <t>Note 4. Property, Plant and Equipment: Schedule of Fixed Assets (Tables)</t>
  </si>
  <si>
    <t>Schedule of Fixed Assets</t>
  </si>
  <si>
    <t xml:space="preserve"> September 30, 2015 March 31, 2015 Fixtures and furniture and equipment $ 418,817 $ 380,979 Leasehold improvements 18,200 18,908 Motor vehicles 334,624 71,658 771,672 471,545 Less: Accumulated depreciation (148,677) (80,232) $ 622,994 $ 391,313</t>
  </si>
  <si>
    <t>Note 5. Leases: Schedule of Future Minimum Rental Payments for Operating Leases (Tables)</t>
  </si>
  <si>
    <t>Schedule of Future Minimum Rental Payments for Operating Leases</t>
  </si>
  <si>
    <t xml:space="preserve"> Year Ending March 31, Amount 2016 126,958 2017 252,479 2018 346,259 2019 318,574 2020 255,502 Thereafter 1,308,179 Total $ 2,607,950</t>
  </si>
  <si>
    <t>Note 8. Income Taxes: Schedule of Components of Income Tax Expense (Benefit) (Tables)</t>
  </si>
  <si>
    <t>Schedule of Components of Income Tax Expense (Benefit)</t>
  </si>
  <si>
    <t xml:space="preserve"> Three Months Ended September 30, Six Months Ended September 30, 2015 2014 2015 2014 Current $ 1,261,690 $ - $ 1,817,227 $ - Deferred - - - - $ 1,261,690 $ - $ 1,817,227 $ -</t>
  </si>
  <si>
    <t>Note 8. Income Taxes: Schedule of Effective Income Tax Rate Reconciliation (Tables)</t>
  </si>
  <si>
    <t>Schedule of Effective Income Tax Rate Reconciliation</t>
  </si>
  <si>
    <t xml:space="preserve"> For the three months ended September 30, For the six months ended September 30, 2015 2014 2015 2014 Statutory rate - PRC 25.0% (25.0%) 25.0% (25.0%) Change in valuation allowance 0.4% 25.0 0.5% 25.0 Other (0.9%) 0.0 (0.3%) 0.0 Effective income tax rate 24.5% 0.0% 25.2% 0.0%</t>
  </si>
  <si>
    <t>Note 8. Income Taxes: Schedule of Deferred Tax Assets and Liabilities (Tables)</t>
  </si>
  <si>
    <t>Schedule of Deferred Tax Assets and Liabilities</t>
  </si>
  <si>
    <t xml:space="preserve"> September 30, 2015 March 31, 2015 Net operating loss carryforwards $ 187,915 $ 40,168 Inventory intercompany profit 7,695 20,760 Less: valuation allowance (195,610) (60,928) Net deferred tax asset $ - $ -</t>
  </si>
  <si>
    <t>Note 10. Condensed Financial Information of Parent Company Only Disclosure: Condensed Financial Statements (Tables)</t>
  </si>
  <si>
    <t>Condensed Financial Statements</t>
  </si>
  <si>
    <t xml:space="preserve">Condensed Balance Sheet ASSETS March 31, 2015 Investment in subsidiaries and VIE $ 4,156,530 TOTAL ASSETS $ 4,156,530 LIABILITIES AND stockholders  EQUITY March 31, 2015 Stockholder loans $ 41,619 Stockholders equity Common stock, $0.0001 par value; 200,000,000 shares authorized; 49,989,500 shares issued and outstanding as of March 31, 2015 49,990 Additional paid-in capital 2,666,582 Statutory reserve 252,053 Retained earnings (deficit) 1,114,566 Other comprehensive income (loss) 31,720 Total stockholders equity (deficit) 4,114,911 TOTAL LIABILITIES AND STOCKHOLDERS EQUITY $ 4,156,530 Condensed Statement of Income For year ended March 31, 2015 Revenues Share of earnings from investment in subsidiaries and VIE $ 2,438,198 Operating expenses General and administrative (71,646) Net income $ 2,366,552 Condensed Statement of Cash Flows For year ended March 31 2015 Cash flows from operating activities Net income $ 2,366,552 Adjustments to reconcile net income to net cash provided by (used in) operating activities Share of earnings from investment in subsidiaries and VIE (2,438,198) Increase in accrued expenses and other payables 71,646 Net cash provided by (used in) operating activities - Net change in cash - Cash, beginning of period - Cash, end of period $ - Noncash financing activities: Payment of accrued expenses and other payables by shareholder $ 41,619 </t>
  </si>
  <si>
    <t>Note 1. Organization (Details)</t>
  </si>
  <si>
    <t>Details</t>
  </si>
  <si>
    <t>Note 2. Summary of Significant Accounting Policies: Variable Interest Entity: Schedule of Segment Reporting Information, by Segment (Details) - USD ($)</t>
  </si>
  <si>
    <t>Zhongshan WINHA</t>
  </si>
  <si>
    <t>Liabilities</t>
  </si>
  <si>
    <t>Note 2. Summary of Significant Accounting Policies: Foreign Currency Translation: Schedule of Intercompany Foreign Currency Balances (Details)</t>
  </si>
  <si>
    <t>Balance sheet items, except for stockholders' equity</t>
  </si>
  <si>
    <t>Amounts included in the statements of operations, statements of changes in stockholders' equity (deficit) and statements of cash flows</t>
  </si>
  <si>
    <t>Note 2. Summary of Significant Accounting Policies: Foreign Currency Translation (Details) - USD ($)</t>
  </si>
  <si>
    <t>Note 2. Summary of Significant Accounting Policies: Prepaid Expenses (Details) - USD ($)</t>
  </si>
  <si>
    <t>Note 2. Summary of Significant Accounting Policies: Advances From Customers (Details) - USD ($)</t>
  </si>
  <si>
    <t>Note 2. Summary of Significant Accounting Policies: Website Development Costs (Details) - USD ($)</t>
  </si>
  <si>
    <t>Website Development Cost</t>
  </si>
  <si>
    <t>Graphics development costs</t>
  </si>
  <si>
    <t>Capitalized Computer Software, Amortization</t>
  </si>
  <si>
    <t>Note 2. Summary of Significant Accounting Policies: Revenue Recognition (Details) - USD ($)</t>
  </si>
  <si>
    <t>Custom-made sales</t>
  </si>
  <si>
    <t>Note 2. Summary of Significant Accounting Policies: Property and Equipment: Schedule of Property and Equipment, Useful Life (Details)</t>
  </si>
  <si>
    <t>Furniture and Fixtures | Minimum</t>
  </si>
  <si>
    <t>Property, Plant and Equipment, Useful Life</t>
  </si>
  <si>
    <t>3 years</t>
  </si>
  <si>
    <t>Furniture and Fixtures | Maximum</t>
  </si>
  <si>
    <t>5 years</t>
  </si>
  <si>
    <t>Computer Equipment</t>
  </si>
  <si>
    <t>Vehicles | Minimum</t>
  </si>
  <si>
    <t>Vehicles | Maximum</t>
  </si>
  <si>
    <t>10 years</t>
  </si>
  <si>
    <t>Note 2. Summary of Significant Accounting Policies: Statutory Reserve (Details) - USD ($)</t>
  </si>
  <si>
    <t>Note 4. Property, Plant and Equipment: Schedule of Fixed Assets (Details) - USD ($)</t>
  </si>
  <si>
    <t>Property, Plant and Equipment, Gross</t>
  </si>
  <si>
    <t>Accumulated Depreciation, Depletion and Amortization, Property, Plant, and Equipment</t>
  </si>
  <si>
    <t>Furniture and Fixtures</t>
  </si>
  <si>
    <t>Leasehold Improvements</t>
  </si>
  <si>
    <t>Vehicles</t>
  </si>
  <si>
    <t>Note 4. Property, Plant and Equipment (Details) - USD ($)</t>
  </si>
  <si>
    <t>Depreciation</t>
  </si>
  <si>
    <t>Note 5. Leases: Schedule of Future Minimum Rental Payments for Operating Leases (Details)</t>
  </si>
  <si>
    <t>Sep. 30, 2015USD ($)</t>
  </si>
  <si>
    <t>Thereafter</t>
  </si>
  <si>
    <t>Operating Leases, Future Minimum Payments Due</t>
  </si>
  <si>
    <t>Note 5. Leases (Details) - USD ($)</t>
  </si>
  <si>
    <t>Operating Leases, Rent Expense, Net</t>
  </si>
  <si>
    <t>Note 6. Convertible Notes (Details)</t>
  </si>
  <si>
    <t>Sep. 30, 2015USD ($)shares</t>
  </si>
  <si>
    <t>Proceeds from Issuance of Debt</t>
  </si>
  <si>
    <t>Convertible Preferred Stock, Shares Reserved for Future Issuance | shares</t>
  </si>
  <si>
    <t>Note 7. Related Party Transactions (Details) - USD ($)</t>
  </si>
  <si>
    <t>Note 8. Income Taxes: Schedule of Components of Income Tax Expense (Benefit) (Details) - USD ($)</t>
  </si>
  <si>
    <t>Current Income Tax Expense (Benefit)</t>
  </si>
  <si>
    <t>Note 8. Income Taxes: Schedule of Effective Income Tax Rate Reconciliation (Details)</t>
  </si>
  <si>
    <t>Effective Income Tax Rate, Statutory rate - PRC</t>
  </si>
  <si>
    <t>25.00%</t>
  </si>
  <si>
    <t>(25.00%)</t>
  </si>
  <si>
    <t>Effective Income Tax Rate Reconciliation, Change in Deferred Tax Assets Valuation Allowance, Percent</t>
  </si>
  <si>
    <t>0.40%</t>
  </si>
  <si>
    <t>0.50%</t>
  </si>
  <si>
    <t>Effective Income Tax Rate Reconciliation, Deduction, Other, Percent</t>
  </si>
  <si>
    <t>(0.90%)</t>
  </si>
  <si>
    <t>0.00%</t>
  </si>
  <si>
    <t>(0.30%)</t>
  </si>
  <si>
    <t>Effective Income Tax Rate Reconciliation, at Federal Statutory Income Tax Rate, Percent</t>
  </si>
  <si>
    <t>24.50%</t>
  </si>
  <si>
    <t>25.20%</t>
  </si>
  <si>
    <t>Note 8. Income Taxes: Schedule of Deferred Tax Assets and Liabilities (Details) - USD ($)</t>
  </si>
  <si>
    <t>Net operating loss carryforwards</t>
  </si>
  <si>
    <t>Inventory intercompany profit</t>
  </si>
  <si>
    <t>Valuation allowance</t>
  </si>
  <si>
    <t>Note 8. Income Taxes (Details) - USD ($)</t>
  </si>
  <si>
    <t>Operating loss carryforwards</t>
  </si>
  <si>
    <t>Operating Loss Carryforwards, Valuation Allowance</t>
  </si>
  <si>
    <t>Internal Revenue Service Penalty</t>
  </si>
  <si>
    <t>Note 10. Condensed Financial Information of Parent Company Only Disclosure (Details)</t>
  </si>
  <si>
    <t>Mar. 31, 2015USD ($)</t>
  </si>
  <si>
    <t>Amount of Restricted Net Assets for Consolidated and Unconsolidated Subsidiari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3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s" s="4">
        <v>14</v>
      </c>
    </row>
    <row r="9" spans="1:3">
      <c r="A9" t="s" s="4">
        <v>15</v>
      </c>
      <c r="B9" t="n" s="5">
        <v>1584057</v>
      </c>
    </row>
    <row r="10" spans="1:3">
      <c r="A10" t="s" s="4">
        <v>16</v>
      </c>
      <c r="B10" t="s" s="4">
        <v>17</v>
      </c>
    </row>
    <row r="11" spans="1:3">
      <c r="A11" t="s" s="4">
        <v>18</v>
      </c>
      <c r="C11" t="n" s="5">
        <v>49989500</v>
      </c>
    </row>
    <row r="12" spans="1:3">
      <c r="A12" t="s" s="4">
        <v>19</v>
      </c>
      <c r="B12" t="s" s="4">
        <v>20</v>
      </c>
    </row>
    <row r="13" spans="1:3">
      <c r="A13" t="s" s="4">
        <v>21</v>
      </c>
      <c r="B13" t="s" s="4">
        <v>22</v>
      </c>
    </row>
    <row r="14" spans="1:3">
      <c r="A14" t="s" s="4">
        <v>23</v>
      </c>
      <c r="B14" t="s" s="4">
        <v>24</v>
      </c>
    </row>
    <row r="15" spans="1:3">
      <c r="A15" t="s" s="4">
        <v>25</v>
      </c>
      <c r="B15" t="s" s="4">
        <v>24</v>
      </c>
    </row>
    <row r="16" spans="1:3">
      <c r="A16" t="s" s="4">
        <v>26</v>
      </c>
      <c r="B16" t="n" s="5">
        <v>2016</v>
      </c>
    </row>
    <row r="17" spans="1:3">
      <c r="A17" t="s" s="4">
        <v>27</v>
      </c>
      <c r="B17" t="s" s="6">
        <v>28</v>
      </c>
    </row>
    <row r="18" spans="1:3">
      <c r="A18" t="s" s="4">
        <v>29</v>
      </c>
      <c r="B18" t="s" s="4">
        <v>30</v>
      </c>
    </row>
    <row r="19" spans="1:3">
      <c r="A19" t="s" s="4">
        <v>31</v>
      </c>
      <c r="B19" t="s" s="4">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42</v>
      </c>
      <c r="B1" t="s" s="2">
        <v>1</v>
      </c>
    </row>
    <row r="2" spans="1:2">
      <c r="B2" t="s" s="2">
        <v>2</v>
      </c>
    </row>
    <row r="3" spans="1:2">
      <c r="A3" t="s" s="3">
        <v>136</v>
      </c>
    </row>
    <row r="4" spans="1:2">
      <c r="A4" t="s" s="4">
        <v>142</v>
      </c>
      <c r="B4" t="s"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t="s" s="1">
        <v>144</v>
      </c>
      <c r="B1" t="s" s="2">
        <v>1</v>
      </c>
    </row>
    <row r="2" spans="1:2">
      <c r="B2" t="s" s="2">
        <v>2</v>
      </c>
    </row>
    <row r="3" spans="1:2">
      <c r="A3" t="s" s="3">
        <v>136</v>
      </c>
    </row>
    <row r="4" spans="1:2">
      <c r="A4" t="s" s="4">
        <v>144</v>
      </c>
      <c r="B4" t="s"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46</v>
      </c>
      <c r="B1" t="s" s="2">
        <v>1</v>
      </c>
    </row>
    <row r="2" spans="1:2">
      <c r="B2" t="s" s="2">
        <v>2</v>
      </c>
    </row>
    <row r="3" spans="1:2">
      <c r="A3" t="s" s="3">
        <v>136</v>
      </c>
    </row>
    <row r="4" spans="1:2">
      <c r="A4" t="s" s="4">
        <v>146</v>
      </c>
      <c r="B4" t="s"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48</v>
      </c>
      <c r="B1" t="s" s="2">
        <v>1</v>
      </c>
    </row>
    <row r="2" spans="1:2">
      <c r="B2" t="s" s="2">
        <v>2</v>
      </c>
    </row>
    <row r="3" spans="1:2">
      <c r="A3" t="s" s="3">
        <v>136</v>
      </c>
    </row>
    <row r="4" spans="1:2">
      <c r="A4" t="s" s="4">
        <v>148</v>
      </c>
      <c r="B4" t="s"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50</v>
      </c>
      <c r="B1" t="s" s="2">
        <v>1</v>
      </c>
    </row>
    <row r="2" spans="1:2">
      <c r="B2" t="s" s="2">
        <v>2</v>
      </c>
    </row>
    <row r="3" spans="1:2">
      <c r="A3" t="s" s="3">
        <v>136</v>
      </c>
    </row>
    <row r="4" spans="1:2">
      <c r="A4" t="s" s="4">
        <v>150</v>
      </c>
      <c r="B4" t="s"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52</v>
      </c>
      <c r="B1" t="s" s="2">
        <v>1</v>
      </c>
    </row>
    <row r="2" spans="1:2">
      <c r="B2" t="s" s="2">
        <v>2</v>
      </c>
    </row>
    <row r="3" spans="1:2">
      <c r="A3" t="s" s="3">
        <v>136</v>
      </c>
    </row>
    <row r="4" spans="1:2">
      <c r="A4" t="s" s="4">
        <v>152</v>
      </c>
      <c r="B4" t="s"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54</v>
      </c>
      <c r="B1" t="s" s="2">
        <v>1</v>
      </c>
    </row>
    <row r="2" spans="1:2">
      <c r="B2" t="s" s="2">
        <v>2</v>
      </c>
    </row>
    <row r="3" spans="1:2">
      <c r="A3" t="s" s="3">
        <v>136</v>
      </c>
    </row>
    <row r="4" spans="1:2">
      <c r="A4" t="s" s="4">
        <v>154</v>
      </c>
      <c r="B4" t="s"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6</v>
      </c>
      <c r="B1" t="s" s="2">
        <v>1</v>
      </c>
    </row>
    <row r="2" spans="1:2">
      <c r="B2" t="s" s="2">
        <v>2</v>
      </c>
    </row>
    <row r="3" spans="1:2">
      <c r="A3" t="s" s="3">
        <v>157</v>
      </c>
    </row>
    <row r="4" spans="1:2">
      <c r="A4" t="s" s="4">
        <v>158</v>
      </c>
      <c r="B4" t="s"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0</v>
      </c>
      <c r="B1" t="s" s="2">
        <v>1</v>
      </c>
    </row>
    <row r="2" spans="1:2">
      <c r="B2" t="s" s="2">
        <v>2</v>
      </c>
    </row>
    <row r="3" spans="1:2">
      <c r="A3" t="s" s="3">
        <v>157</v>
      </c>
    </row>
    <row r="4" spans="1:2">
      <c r="A4" t="s" s="4">
        <v>161</v>
      </c>
      <c r="B4" t="s"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3</v>
      </c>
      <c r="B1" t="s" s="2">
        <v>1</v>
      </c>
    </row>
    <row r="2" spans="1:2">
      <c r="B2" t="s" s="2">
        <v>2</v>
      </c>
    </row>
    <row r="3" spans="1:2">
      <c r="A3" t="s" s="3">
        <v>157</v>
      </c>
    </row>
    <row r="4" spans="1:2">
      <c r="A4" t="s" s="4">
        <v>164</v>
      </c>
      <c r="B4" t="s"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v>
      </c>
      <c r="B1" t="s" s="2">
        <v>2</v>
      </c>
      <c r="C1" t="s" s="2">
        <v>34</v>
      </c>
    </row>
    <row r="2" spans="1:3">
      <c r="A2" t="s" s="3">
        <v>35</v>
      </c>
    </row>
    <row r="3" spans="1:3">
      <c r="A3" t="s" s="4">
        <v>36</v>
      </c>
      <c r="B3" t="n" s="7">
        <v>9469205</v>
      </c>
      <c r="C3" t="n" s="7">
        <v>1103726</v>
      </c>
    </row>
    <row r="4" spans="1:3">
      <c r="A4" t="s" s="4">
        <v>37</v>
      </c>
      <c r="B4" t="n" s="5">
        <v>1302376</v>
      </c>
      <c r="C4" t="n" s="5">
        <v>1246200</v>
      </c>
    </row>
    <row r="5" spans="1:3">
      <c r="A5" t="s" s="4">
        <v>38</v>
      </c>
      <c r="B5" t="n" s="5">
        <v>1791056</v>
      </c>
      <c r="C5" t="n" s="5">
        <v>2621655</v>
      </c>
    </row>
    <row r="6" spans="1:3">
      <c r="A6" t="s" s="4">
        <v>39</v>
      </c>
      <c r="B6" t="n" s="5">
        <v>152013</v>
      </c>
      <c r="C6" t="n" s="5">
        <v>224029</v>
      </c>
    </row>
    <row r="7" spans="1:3">
      <c r="A7" t="s" s="4">
        <v>40</v>
      </c>
      <c r="B7" t="n" s="5">
        <v>74104</v>
      </c>
      <c r="C7" t="n" s="5">
        <v>145524</v>
      </c>
    </row>
    <row r="8" spans="1:3">
      <c r="A8" t="s" s="4">
        <v>41</v>
      </c>
      <c r="B8" t="n" s="5">
        <v>12788754</v>
      </c>
      <c r="C8" t="n" s="5">
        <v>5341134</v>
      </c>
    </row>
    <row r="9" spans="1:3">
      <c r="A9" t="s" s="4">
        <v>42</v>
      </c>
      <c r="B9" t="n" s="5">
        <v>622994</v>
      </c>
      <c r="C9" t="n" s="5">
        <v>391313</v>
      </c>
    </row>
    <row r="10" spans="1:3">
      <c r="A10" t="s" s="4">
        <v>43</v>
      </c>
      <c r="B10" t="n" s="5">
        <v>48197</v>
      </c>
      <c r="C10" t="n" s="5">
        <v>39014</v>
      </c>
    </row>
    <row r="11" spans="1:3">
      <c r="A11" t="s" s="4">
        <v>44</v>
      </c>
      <c r="B11" t="n" s="5">
        <v>13459945</v>
      </c>
      <c r="C11" t="n" s="5">
        <v>5771461</v>
      </c>
    </row>
    <row r="12" spans="1:3">
      <c r="A12" t="s" s="3">
        <v>45</v>
      </c>
    </row>
    <row r="13" spans="1:3">
      <c r="A13" t="s" s="4">
        <v>46</v>
      </c>
      <c r="B13" t="n" s="5">
        <v>390208</v>
      </c>
      <c r="C13" t="n" s="5">
        <v>305545</v>
      </c>
    </row>
    <row r="14" spans="1:3">
      <c r="A14" t="s" s="4">
        <v>47</v>
      </c>
      <c r="B14" t="n" s="5">
        <v>549150</v>
      </c>
    </row>
    <row r="15" spans="1:3">
      <c r="A15" t="s" s="4">
        <v>48</v>
      </c>
      <c r="B15" t="n" s="5">
        <v>563413</v>
      </c>
      <c r="C15" t="n" s="5">
        <v>732212</v>
      </c>
    </row>
    <row r="16" spans="1:3">
      <c r="A16" t="s" s="4">
        <v>49</v>
      </c>
      <c r="B16" t="n" s="5">
        <v>1703815</v>
      </c>
      <c r="C16" t="n" s="5">
        <v>480539</v>
      </c>
    </row>
    <row r="17" spans="1:3">
      <c r="A17" t="s" s="4">
        <v>50</v>
      </c>
      <c r="B17" t="n" s="5">
        <v>69810</v>
      </c>
      <c r="C17" t="n" s="5">
        <v>66026</v>
      </c>
    </row>
    <row r="18" spans="1:3">
      <c r="A18" t="s" s="4">
        <v>51</v>
      </c>
      <c r="B18" t="n" s="5">
        <v>98573</v>
      </c>
      <c r="C18" t="n" s="5">
        <v>72228</v>
      </c>
    </row>
    <row r="19" spans="1:3">
      <c r="A19" t="s" s="4">
        <v>52</v>
      </c>
      <c r="B19" t="n" s="5">
        <v>3374969</v>
      </c>
      <c r="C19" t="n" s="5">
        <v>1656550</v>
      </c>
    </row>
    <row r="20" spans="1:3">
      <c r="A20" t="s" s="3">
        <v>53</v>
      </c>
    </row>
    <row r="21" spans="1:3">
      <c r="A21" t="s" s="4">
        <v>54</v>
      </c>
      <c r="B21" t="n" s="5">
        <v>49990</v>
      </c>
      <c r="C21" t="n" s="5">
        <v>49990</v>
      </c>
    </row>
    <row r="22" spans="1:3">
      <c r="A22" t="s" s="4">
        <v>55</v>
      </c>
      <c r="B22" t="n" s="5">
        <v>3482583</v>
      </c>
      <c r="C22" t="n" s="5">
        <v>2666582</v>
      </c>
    </row>
    <row r="23" spans="1:3">
      <c r="A23" t="s" s="4">
        <v>56</v>
      </c>
      <c r="B23" t="n" s="5">
        <v>799434</v>
      </c>
      <c r="C23" t="n" s="5">
        <v>252053</v>
      </c>
    </row>
    <row r="24" spans="1:3">
      <c r="A24" t="s" s="4">
        <v>57</v>
      </c>
      <c r="B24" t="n" s="5">
        <v>5968093</v>
      </c>
      <c r="C24" t="n" s="5">
        <v>1114566</v>
      </c>
    </row>
    <row r="25" spans="1:3">
      <c r="A25" t="s" s="4">
        <v>58</v>
      </c>
      <c r="B25" t="n" s="5">
        <v>-215124</v>
      </c>
      <c r="C25" t="n" s="5">
        <v>31720</v>
      </c>
    </row>
    <row r="26" spans="1:3">
      <c r="A26" t="s" s="4">
        <v>59</v>
      </c>
      <c r="B26" t="n" s="5">
        <v>10084976</v>
      </c>
      <c r="C26" t="n" s="5">
        <v>4114911</v>
      </c>
    </row>
    <row r="27" spans="1:3">
      <c r="A27" t="s" s="4">
        <v>60</v>
      </c>
      <c r="B27" t="n" s="7">
        <v>13459945</v>
      </c>
      <c r="C27" t="n" s="7">
        <v>57714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6</v>
      </c>
      <c r="B1" t="s" s="2">
        <v>1</v>
      </c>
    </row>
    <row r="2" spans="1:2">
      <c r="B2" t="s" s="2">
        <v>2</v>
      </c>
    </row>
    <row r="3" spans="1:2">
      <c r="A3" t="s" s="3">
        <v>157</v>
      </c>
    </row>
    <row r="4" spans="1:2">
      <c r="A4" t="s" s="4">
        <v>167</v>
      </c>
      <c r="B4" t="s"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9</v>
      </c>
      <c r="B1" t="s" s="2">
        <v>1</v>
      </c>
    </row>
    <row r="2" spans="1:2">
      <c r="B2" t="s" s="2">
        <v>2</v>
      </c>
    </row>
    <row r="3" spans="1:2">
      <c r="A3" t="s" s="3">
        <v>157</v>
      </c>
    </row>
    <row r="4" spans="1:2">
      <c r="A4" t="s" s="4">
        <v>170</v>
      </c>
      <c r="B4" t="s"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2</v>
      </c>
      <c r="B1" t="s" s="2">
        <v>1</v>
      </c>
    </row>
    <row r="2" spans="1:2">
      <c r="B2" t="s" s="2">
        <v>2</v>
      </c>
    </row>
    <row r="3" spans="1:2">
      <c r="A3" t="s" s="3">
        <v>157</v>
      </c>
    </row>
    <row r="4" spans="1:2">
      <c r="A4" t="s" s="4">
        <v>173</v>
      </c>
      <c r="B4" t="s" s="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5</v>
      </c>
      <c r="B1" t="s" s="2">
        <v>1</v>
      </c>
    </row>
    <row r="2" spans="1:2">
      <c r="B2" t="s" s="2">
        <v>2</v>
      </c>
    </row>
    <row r="3" spans="1:2">
      <c r="A3" t="s" s="3">
        <v>157</v>
      </c>
    </row>
    <row r="4" spans="1:2">
      <c r="A4" t="s" s="4">
        <v>176</v>
      </c>
      <c r="B4" t="s"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8</v>
      </c>
      <c r="B1" t="s" s="2">
        <v>1</v>
      </c>
    </row>
    <row r="2" spans="1:2">
      <c r="B2" t="s" s="2">
        <v>2</v>
      </c>
    </row>
    <row r="3" spans="1:2">
      <c r="A3" t="s" s="3">
        <v>157</v>
      </c>
    </row>
    <row r="4" spans="1:2">
      <c r="A4" t="s" s="4">
        <v>179</v>
      </c>
      <c r="B4" t="s" s="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1</v>
      </c>
      <c r="B1" t="s" s="2">
        <v>1</v>
      </c>
    </row>
    <row r="2" spans="1:2">
      <c r="B2" t="s" s="2">
        <v>2</v>
      </c>
    </row>
    <row r="3" spans="1:2">
      <c r="A3" t="s" s="3">
        <v>157</v>
      </c>
    </row>
    <row r="4" spans="1:2">
      <c r="A4" t="s" s="4">
        <v>182</v>
      </c>
      <c r="B4" t="s" s="4">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4</v>
      </c>
      <c r="B1" t="s" s="2">
        <v>1</v>
      </c>
    </row>
    <row r="2" spans="1:2">
      <c r="B2" t="s" s="2">
        <v>2</v>
      </c>
    </row>
    <row r="3" spans="1:2">
      <c r="A3" t="s" s="3">
        <v>157</v>
      </c>
    </row>
    <row r="4" spans="1:2">
      <c r="A4" t="s" s="4">
        <v>185</v>
      </c>
      <c r="B4" t="s" s="4">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7</v>
      </c>
      <c r="B1" t="s" s="2">
        <v>1</v>
      </c>
    </row>
    <row r="2" spans="1:2">
      <c r="B2" t="s" s="2">
        <v>2</v>
      </c>
    </row>
    <row r="3" spans="1:2">
      <c r="A3" t="s" s="3">
        <v>157</v>
      </c>
    </row>
    <row r="4" spans="1:2">
      <c r="A4" t="s" s="4">
        <v>188</v>
      </c>
      <c r="B4" t="s" s="4">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0</v>
      </c>
      <c r="B1" t="s" s="2">
        <v>1</v>
      </c>
    </row>
    <row r="2" spans="1:2">
      <c r="B2" t="s" s="2">
        <v>2</v>
      </c>
    </row>
    <row r="3" spans="1:2">
      <c r="A3" t="s" s="3">
        <v>157</v>
      </c>
    </row>
    <row r="4" spans="1:2">
      <c r="A4" t="s" s="4">
        <v>191</v>
      </c>
      <c r="B4" t="s" s="4">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93</v>
      </c>
      <c r="B1" t="s" s="2">
        <v>1</v>
      </c>
    </row>
    <row r="2" spans="1:2">
      <c r="B2" t="s" s="2">
        <v>2</v>
      </c>
    </row>
    <row r="3" spans="1:2">
      <c r="A3" t="s" s="3">
        <v>157</v>
      </c>
    </row>
    <row r="4" spans="1:2">
      <c r="A4" t="s" s="4">
        <v>38</v>
      </c>
      <c r="B4" t="s" s="4">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61</v>
      </c>
      <c r="B1" t="s" s="2">
        <v>2</v>
      </c>
      <c r="C1" t="s" s="2">
        <v>34</v>
      </c>
    </row>
    <row r="2" spans="1:3">
      <c r="A2" t="s" s="3">
        <v>62</v>
      </c>
    </row>
    <row r="3" spans="1:3">
      <c r="A3" t="s" s="4">
        <v>63</v>
      </c>
      <c r="B3" t="n" s="8">
        <v>0.001</v>
      </c>
      <c r="C3" t="n" s="8">
        <v>0.001</v>
      </c>
    </row>
    <row r="4" spans="1:3">
      <c r="A4" t="s" s="4">
        <v>64</v>
      </c>
      <c r="B4" t="n" s="5">
        <v>200000000</v>
      </c>
      <c r="C4" t="n" s="5">
        <v>200000000</v>
      </c>
    </row>
    <row r="5" spans="1:3">
      <c r="A5" t="s" s="4">
        <v>65</v>
      </c>
      <c r="B5" t="n" s="5">
        <v>49989500</v>
      </c>
      <c r="C5" t="n" s="5">
        <v>49989500</v>
      </c>
    </row>
    <row r="6" spans="1:3">
      <c r="A6" t="s" s="4">
        <v>66</v>
      </c>
      <c r="B6" t="n" s="5">
        <v>49989500</v>
      </c>
      <c r="C6" t="n" s="5">
        <v>49989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5</v>
      </c>
      <c r="B1" t="s" s="2">
        <v>1</v>
      </c>
    </row>
    <row r="2" spans="1:2">
      <c r="B2" t="s" s="2">
        <v>2</v>
      </c>
    </row>
    <row r="3" spans="1:2">
      <c r="A3" t="s" s="3">
        <v>157</v>
      </c>
    </row>
    <row r="4" spans="1:2">
      <c r="A4" t="s" s="4">
        <v>196</v>
      </c>
      <c r="B4" t="s" s="4">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8</v>
      </c>
      <c r="B1" t="s" s="2">
        <v>1</v>
      </c>
    </row>
    <row r="2" spans="1:2">
      <c r="B2" t="s" s="2">
        <v>2</v>
      </c>
    </row>
    <row r="3" spans="1:2">
      <c r="A3" t="s" s="3">
        <v>157</v>
      </c>
    </row>
    <row r="4" spans="1:2">
      <c r="A4" t="s" s="4">
        <v>199</v>
      </c>
      <c r="B4" t="s" s="4">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01</v>
      </c>
      <c r="B1" t="s" s="2">
        <v>1</v>
      </c>
    </row>
    <row r="2" spans="1:2">
      <c r="B2" t="s" s="2">
        <v>2</v>
      </c>
    </row>
    <row r="3" spans="1:2">
      <c r="A3" t="s" s="3">
        <v>157</v>
      </c>
    </row>
    <row r="4" spans="1:2">
      <c r="A4" t="s" s="4">
        <v>202</v>
      </c>
      <c r="B4" t="s" s="4">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4</v>
      </c>
      <c r="B1" t="s" s="2">
        <v>1</v>
      </c>
    </row>
    <row r="2" spans="1:2">
      <c r="B2" t="s" s="2">
        <v>2</v>
      </c>
    </row>
    <row r="3" spans="1:2">
      <c r="A3" t="s" s="3">
        <v>157</v>
      </c>
    </row>
    <row r="4" spans="1:2">
      <c r="A4" t="s" s="4">
        <v>205</v>
      </c>
      <c r="B4" t="s" s="4">
        <v>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7</v>
      </c>
      <c r="B1" t="s" s="2">
        <v>1</v>
      </c>
    </row>
    <row r="2" spans="1:2">
      <c r="B2" t="s" s="2">
        <v>2</v>
      </c>
    </row>
    <row r="3" spans="1:2">
      <c r="A3" t="s" s="3">
        <v>157</v>
      </c>
    </row>
    <row r="4" spans="1:2">
      <c r="A4" t="s" s="4">
        <v>208</v>
      </c>
      <c r="B4" t="s" s="4">
        <v>2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0</v>
      </c>
      <c r="B1" t="s" s="2">
        <v>1</v>
      </c>
    </row>
    <row r="2" spans="1:2">
      <c r="B2" t="s" s="2">
        <v>2</v>
      </c>
    </row>
    <row r="3" spans="1:2">
      <c r="A3" t="s" s="3">
        <v>211</v>
      </c>
    </row>
    <row r="4" spans="1:2">
      <c r="A4" t="s" s="4">
        <v>212</v>
      </c>
      <c r="B4" t="s" s="4">
        <v>2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4</v>
      </c>
      <c r="B1" t="s" s="2">
        <v>1</v>
      </c>
    </row>
    <row r="2" spans="1:2">
      <c r="B2" t="s" s="2">
        <v>2</v>
      </c>
    </row>
    <row r="3" spans="1:2">
      <c r="A3" t="s" s="3">
        <v>211</v>
      </c>
    </row>
    <row r="4" spans="1:2">
      <c r="A4" t="s" s="4">
        <v>215</v>
      </c>
      <c r="B4" t="s" s="4">
        <v>2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7</v>
      </c>
      <c r="B1" t="s" s="2">
        <v>1</v>
      </c>
    </row>
    <row r="2" spans="1:2">
      <c r="B2" t="s" s="2">
        <v>2</v>
      </c>
    </row>
    <row r="3" spans="1:2">
      <c r="A3" t="s" s="3">
        <v>211</v>
      </c>
    </row>
    <row r="4" spans="1:2">
      <c r="A4" t="s" s="4">
        <v>218</v>
      </c>
      <c r="B4" t="s" s="4">
        <v>2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20</v>
      </c>
      <c r="B1" t="s" s="2">
        <v>1</v>
      </c>
    </row>
    <row r="2" spans="1:2">
      <c r="B2" t="s" s="2">
        <v>2</v>
      </c>
    </row>
    <row r="3" spans="1:2">
      <c r="A3" t="s" s="3">
        <v>211</v>
      </c>
    </row>
    <row r="4" spans="1:2">
      <c r="A4" t="s" s="4">
        <v>221</v>
      </c>
      <c r="B4" t="s" s="4">
        <v>2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3</v>
      </c>
      <c r="B1" t="s" s="2">
        <v>1</v>
      </c>
    </row>
    <row r="2" spans="1:2">
      <c r="B2" t="s" s="2">
        <v>2</v>
      </c>
    </row>
    <row r="3" spans="1:2">
      <c r="A3" t="s" s="3">
        <v>211</v>
      </c>
    </row>
    <row r="4" spans="1:2">
      <c r="A4" t="s" s="4">
        <v>224</v>
      </c>
      <c r="B4" t="s" s="4">
        <v>2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v>
      </c>
      <c r="B1" t="s" s="2">
        <v>68</v>
      </c>
      <c r="D1" t="s" s="2">
        <v>1</v>
      </c>
    </row>
    <row r="2" spans="1:5">
      <c r="B2" t="s" s="2">
        <v>2</v>
      </c>
      <c r="C2" t="s" s="2">
        <v>69</v>
      </c>
      <c r="D2" t="s" s="2">
        <v>2</v>
      </c>
      <c r="E2" t="s" s="2">
        <v>69</v>
      </c>
    </row>
    <row r="3" spans="1:5">
      <c r="A3" t="s" s="3">
        <v>70</v>
      </c>
    </row>
    <row r="4" spans="1:5">
      <c r="A4" t="s" s="4">
        <v>71</v>
      </c>
      <c r="B4" t="n" s="7">
        <v>9756224</v>
      </c>
      <c r="C4" t="n" s="7">
        <v>2131440</v>
      </c>
      <c r="D4" t="n" s="7">
        <v>15397117</v>
      </c>
      <c r="E4" t="n" s="7">
        <v>2250189</v>
      </c>
    </row>
    <row r="5" spans="1:5">
      <c r="A5" t="s" s="4">
        <v>72</v>
      </c>
      <c r="B5" t="n" s="5">
        <v>4124953</v>
      </c>
      <c r="C5" t="n" s="5">
        <v>876691</v>
      </c>
      <c r="D5" t="n" s="5">
        <v>7137807</v>
      </c>
      <c r="E5" t="n" s="5">
        <v>959046</v>
      </c>
    </row>
    <row r="6" spans="1:5">
      <c r="A6" t="s" s="4">
        <v>73</v>
      </c>
      <c r="B6" t="n" s="5">
        <v>5631271</v>
      </c>
      <c r="C6" t="n" s="5">
        <v>1254749</v>
      </c>
      <c r="D6" t="n" s="5">
        <v>8259310</v>
      </c>
      <c r="E6" t="n" s="5">
        <v>1291143</v>
      </c>
    </row>
    <row r="7" spans="1:5">
      <c r="A7" t="s" s="3">
        <v>74</v>
      </c>
    </row>
    <row r="8" spans="1:5">
      <c r="A8" t="s" s="4">
        <v>75</v>
      </c>
      <c r="B8" t="n" s="5">
        <v>214027</v>
      </c>
      <c r="C8" t="n" s="5">
        <v>156044</v>
      </c>
      <c r="D8" t="n" s="5">
        <v>413735</v>
      </c>
      <c r="E8" t="n" s="5">
        <v>240297</v>
      </c>
    </row>
    <row r="9" spans="1:5">
      <c r="A9" t="s" s="4">
        <v>76</v>
      </c>
      <c r="B9" t="n" s="5">
        <v>263179</v>
      </c>
      <c r="C9" t="n" s="5">
        <v>423457</v>
      </c>
      <c r="D9" t="n" s="5">
        <v>621417</v>
      </c>
      <c r="E9" t="n" s="5">
        <v>662960</v>
      </c>
    </row>
    <row r="10" spans="1:5">
      <c r="A10" t="s" s="4">
        <v>77</v>
      </c>
      <c r="B10" t="n" s="5">
        <v>6558</v>
      </c>
      <c r="C10" t="n" s="5">
        <v>130</v>
      </c>
      <c r="D10" t="n" s="5">
        <v>7108</v>
      </c>
      <c r="E10" t="n" s="5">
        <v>216</v>
      </c>
    </row>
    <row r="11" spans="1:5">
      <c r="A11" t="s" s="4">
        <v>78</v>
      </c>
      <c r="B11" t="n" s="5">
        <v>483764</v>
      </c>
      <c r="C11" t="n" s="5">
        <v>579631</v>
      </c>
      <c r="D11" t="n" s="5">
        <v>1042260</v>
      </c>
      <c r="E11" t="n" s="5">
        <v>903473</v>
      </c>
    </row>
    <row r="12" spans="1:5">
      <c r="A12" t="s" s="4">
        <v>79</v>
      </c>
      <c r="B12" t="n" s="5">
        <v>5147507</v>
      </c>
      <c r="C12" t="n" s="5">
        <v>675118</v>
      </c>
      <c r="D12" t="n" s="5">
        <v>7217050</v>
      </c>
      <c r="E12" t="n" s="5">
        <v>387670</v>
      </c>
    </row>
    <row r="13" spans="1:5">
      <c r="A13" t="s" s="4">
        <v>80</v>
      </c>
      <c r="B13" t="n" s="5">
        <v>-329</v>
      </c>
      <c r="C13" t="n" s="5">
        <v>-5256</v>
      </c>
      <c r="D13" t="n" s="5">
        <v>1085</v>
      </c>
      <c r="E13" t="n" s="5">
        <v>-7610</v>
      </c>
    </row>
    <row r="14" spans="1:5">
      <c r="A14" t="s" s="4">
        <v>81</v>
      </c>
      <c r="B14" t="n" s="5">
        <v>5147178</v>
      </c>
      <c r="C14" t="n" s="5">
        <v>669862</v>
      </c>
      <c r="D14" t="n" s="5">
        <v>7218135</v>
      </c>
      <c r="E14" t="n" s="5">
        <v>380060</v>
      </c>
    </row>
    <row r="15" spans="1:5">
      <c r="A15" t="s" s="4">
        <v>82</v>
      </c>
      <c r="B15" t="n" s="5">
        <v>1261690</v>
      </c>
      <c r="D15" t="n" s="5">
        <v>1817227</v>
      </c>
    </row>
    <row r="16" spans="1:5">
      <c r="A16" t="s" s="4">
        <v>83</v>
      </c>
      <c r="B16" t="n" s="5">
        <v>3885489</v>
      </c>
      <c r="C16" t="n" s="5">
        <v>669862</v>
      </c>
      <c r="D16" t="n" s="5">
        <v>5400908</v>
      </c>
      <c r="E16" t="n" s="5">
        <v>380060</v>
      </c>
    </row>
    <row r="17" spans="1:5">
      <c r="A17" t="s" s="3">
        <v>84</v>
      </c>
    </row>
    <row r="18" spans="1:5">
      <c r="A18" t="s" s="4">
        <v>85</v>
      </c>
      <c r="B18" t="n" s="5">
        <v>-346926</v>
      </c>
      <c r="C18" t="n" s="5">
        <v>-651</v>
      </c>
      <c r="D18" t="n" s="5">
        <v>-246844</v>
      </c>
      <c r="E18" t="n" s="5">
        <v>-370</v>
      </c>
    </row>
    <row r="19" spans="1:5">
      <c r="A19" t="s" s="4">
        <v>86</v>
      </c>
      <c r="B19" t="n" s="7">
        <v>3538563</v>
      </c>
      <c r="C19" t="n" s="7">
        <v>669211</v>
      </c>
      <c r="D19" t="n" s="7">
        <v>5154064</v>
      </c>
      <c r="E19" t="n" s="7">
        <v>379690</v>
      </c>
    </row>
    <row r="20" spans="1:5">
      <c r="A20" t="s" s="4">
        <v>87</v>
      </c>
      <c r="B20" t="n" s="9">
        <v>0.08</v>
      </c>
      <c r="C20" t="n" s="9">
        <v>0.01</v>
      </c>
      <c r="D20" t="n" s="9">
        <v>0.11</v>
      </c>
      <c r="E20" t="n" s="9">
        <v>0.01</v>
      </c>
    </row>
    <row r="21" spans="1:5">
      <c r="A21" t="s" s="4">
        <v>88</v>
      </c>
      <c r="B21" t="n" s="5">
        <v>49989500</v>
      </c>
      <c r="C21" t="n" s="5">
        <v>49989500</v>
      </c>
      <c r="D21" t="n" s="5">
        <v>49989500</v>
      </c>
      <c r="E21" t="n" s="5">
        <v>499895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6</v>
      </c>
      <c r="B1" t="s" s="2">
        <v>1</v>
      </c>
    </row>
    <row r="2" spans="1:2">
      <c r="B2" t="s" s="2">
        <v>2</v>
      </c>
    </row>
    <row r="3" spans="1:2">
      <c r="A3" t="s" s="3">
        <v>211</v>
      </c>
    </row>
    <row r="4" spans="1:2">
      <c r="A4" t="s" s="4">
        <v>227</v>
      </c>
      <c r="B4" t="s" s="4">
        <v>2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9</v>
      </c>
      <c r="B1" t="s" s="2">
        <v>1</v>
      </c>
    </row>
    <row r="2" spans="1:2">
      <c r="B2" t="s" s="2">
        <v>2</v>
      </c>
    </row>
    <row r="3" spans="1:2">
      <c r="A3" t="s" s="3">
        <v>211</v>
      </c>
    </row>
    <row r="4" spans="1:2">
      <c r="A4" t="s" s="4">
        <v>230</v>
      </c>
      <c r="B4" t="s" s="4">
        <v>2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32</v>
      </c>
      <c r="B1" t="s" s="2">
        <v>1</v>
      </c>
    </row>
    <row r="2" spans="1:2">
      <c r="B2" t="s" s="2">
        <v>2</v>
      </c>
    </row>
    <row r="3" spans="1:2">
      <c r="A3" t="s" s="3">
        <v>211</v>
      </c>
    </row>
    <row r="4" spans="1:2">
      <c r="A4" t="s" s="4">
        <v>233</v>
      </c>
      <c r="B4" t="s" s="4">
        <v>2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5</v>
      </c>
      <c r="B1" t="s" s="2">
        <v>1</v>
      </c>
    </row>
    <row r="2" spans="1:2">
      <c r="B2" t="s" s="2">
        <v>2</v>
      </c>
    </row>
    <row r="3" spans="1:2">
      <c r="A3" t="s" s="3">
        <v>211</v>
      </c>
    </row>
    <row r="4" spans="1:2">
      <c r="A4" t="s" s="4">
        <v>236</v>
      </c>
      <c r="B4" t="s" s="4">
        <v>2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16"/>
  </cols>
  <sheetData>
    <row r="1" spans="1:2">
      <c r="A1" t="s" s="1">
        <v>238</v>
      </c>
      <c r="B1" t="s" s="2">
        <v>1</v>
      </c>
    </row>
    <row r="2" spans="1:2">
      <c r="B2" t="s" s="2">
        <v>2</v>
      </c>
    </row>
    <row r="3" spans="1:2">
      <c r="A3" t="s" s="3">
        <v>239</v>
      </c>
    </row>
    <row r="4" spans="1:2">
      <c r="A4" t="s" s="4">
        <v>29</v>
      </c>
      <c r="B4" t="s" s="4">
        <v>30</v>
      </c>
    </row>
    <row r="5" spans="1:2">
      <c r="A5" t="s" s="4">
        <v>31</v>
      </c>
      <c r="B5" t="s" s="4">
        <v>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40</v>
      </c>
      <c r="B1" t="s" s="2">
        <v>68</v>
      </c>
      <c r="D1" t="s" s="2">
        <v>1</v>
      </c>
    </row>
    <row r="2" spans="1:6">
      <c r="B2" t="s" s="2">
        <v>2</v>
      </c>
      <c r="C2" t="s" s="2">
        <v>69</v>
      </c>
      <c r="D2" t="s" s="2">
        <v>2</v>
      </c>
      <c r="E2" t="s" s="2">
        <v>69</v>
      </c>
      <c r="F2" t="s" s="2">
        <v>34</v>
      </c>
    </row>
    <row r="3" spans="1:6">
      <c r="A3" t="s" s="4">
        <v>44</v>
      </c>
      <c r="B3" t="n" s="7">
        <v>13459945</v>
      </c>
      <c r="D3" t="n" s="7">
        <v>13459945</v>
      </c>
      <c r="F3" t="n" s="7">
        <v>5771461</v>
      </c>
    </row>
    <row r="4" spans="1:6">
      <c r="A4" t="s" s="4">
        <v>83</v>
      </c>
      <c r="B4" t="n" s="5">
        <v>3885489</v>
      </c>
      <c r="C4" t="n" s="7">
        <v>669862</v>
      </c>
      <c r="D4" t="n" s="5">
        <v>5400908</v>
      </c>
      <c r="E4" t="n" s="7">
        <v>380060</v>
      </c>
    </row>
    <row r="5" spans="1:6">
      <c r="A5" t="s" s="4">
        <v>241</v>
      </c>
    </row>
    <row r="6" spans="1:6">
      <c r="A6" t="s" s="4">
        <v>44</v>
      </c>
      <c r="B6" t="n" s="5">
        <v>12903967</v>
      </c>
      <c r="D6" t="n" s="5">
        <v>12903967</v>
      </c>
      <c r="F6" t="n" s="5">
        <v>5753224</v>
      </c>
    </row>
    <row r="7" spans="1:6">
      <c r="A7" t="s" s="4">
        <v>242</v>
      </c>
      <c r="B7" t="n" s="5">
        <v>2596354</v>
      </c>
      <c r="D7" t="n" s="5">
        <v>2596354</v>
      </c>
      <c r="F7" t="n" s="7">
        <v>1476999</v>
      </c>
    </row>
    <row r="8" spans="1:6">
      <c r="A8" t="s" s="4">
        <v>83</v>
      </c>
      <c r="B8" t="n" s="7">
        <v>9311312</v>
      </c>
      <c r="C8" t="n" s="7">
        <v>669905</v>
      </c>
      <c r="D8" t="n" s="7">
        <v>14879665</v>
      </c>
      <c r="E8" t="n" s="7">
        <v>3985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43</v>
      </c>
      <c r="B1" t="s" s="2">
        <v>68</v>
      </c>
      <c r="D1" t="s" s="2">
        <v>1</v>
      </c>
    </row>
    <row r="2" spans="1:6">
      <c r="B2" t="s" s="2">
        <v>2</v>
      </c>
      <c r="C2" t="s" s="2">
        <v>69</v>
      </c>
      <c r="D2" t="s" s="2">
        <v>2</v>
      </c>
      <c r="E2" t="s" s="2">
        <v>69</v>
      </c>
      <c r="F2" t="s" s="2">
        <v>34</v>
      </c>
    </row>
    <row r="3" spans="1:6">
      <c r="A3" t="s" s="3">
        <v>239</v>
      </c>
    </row>
    <row r="4" spans="1:6">
      <c r="A4" t="s" s="4">
        <v>244</v>
      </c>
      <c r="B4" t="n" s="10">
        <v>0.1569</v>
      </c>
      <c r="D4" t="n" s="10">
        <v>0.1569</v>
      </c>
      <c r="F4" t="n" s="10">
        <v>0.1632</v>
      </c>
    </row>
    <row r="5" spans="1:6">
      <c r="A5" t="s" s="4">
        <v>245</v>
      </c>
      <c r="B5" t="n" s="10">
        <v>0.1593</v>
      </c>
      <c r="C5" t="n" s="10">
        <v>0.1623</v>
      </c>
      <c r="D5" t="n" s="10">
        <v>0.1612</v>
      </c>
      <c r="E5" t="n" s="10">
        <v>0.16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6</v>
      </c>
      <c r="B1" t="s" s="2">
        <v>68</v>
      </c>
      <c r="D1" t="s" s="2">
        <v>1</v>
      </c>
    </row>
    <row r="2" spans="1:5">
      <c r="B2" t="s" s="2">
        <v>2</v>
      </c>
      <c r="C2" t="s" s="2">
        <v>69</v>
      </c>
      <c r="D2" t="s" s="2">
        <v>2</v>
      </c>
      <c r="E2" t="s" s="2">
        <v>69</v>
      </c>
    </row>
    <row r="3" spans="1:5">
      <c r="A3" t="s" s="3">
        <v>239</v>
      </c>
    </row>
    <row r="4" spans="1:5">
      <c r="A4" t="s" s="4">
        <v>85</v>
      </c>
      <c r="B4" t="n" s="7">
        <v>-346926</v>
      </c>
      <c r="C4" t="n" s="7">
        <v>-651</v>
      </c>
      <c r="D4" t="n" s="7">
        <v>-246844</v>
      </c>
      <c r="E4" t="n" s="7">
        <v>-37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7</v>
      </c>
      <c r="B1" t="s" s="2">
        <v>2</v>
      </c>
      <c r="C1" t="s" s="2">
        <v>34</v>
      </c>
    </row>
    <row r="2" spans="1:3">
      <c r="A2" t="s" s="3">
        <v>239</v>
      </c>
    </row>
    <row r="3" spans="1:3">
      <c r="A3" t="s" s="4">
        <v>40</v>
      </c>
      <c r="B3" t="n" s="7">
        <v>74104</v>
      </c>
      <c r="C3" t="n" s="7">
        <v>14552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8</v>
      </c>
      <c r="B1" t="s" s="2">
        <v>2</v>
      </c>
      <c r="C1" t="s" s="2">
        <v>34</v>
      </c>
    </row>
    <row r="2" spans="1:3">
      <c r="A2" t="s" s="3">
        <v>239</v>
      </c>
    </row>
    <row r="3" spans="1:3">
      <c r="A3" t="s" s="4">
        <v>48</v>
      </c>
      <c r="B3" t="n" s="7">
        <v>563413</v>
      </c>
      <c r="C3" t="n" s="7">
        <v>7322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8"/>
    <col customWidth="1" max="5" min="5" width="27"/>
    <col customWidth="1" max="6" min="6" width="23"/>
    <col customWidth="1" max="7" min="7" width="13"/>
  </cols>
  <sheetData>
    <row r="1" spans="1:7">
      <c r="A1" t="s" s="1">
        <v>89</v>
      </c>
      <c r="B1" t="s" s="2">
        <v>90</v>
      </c>
      <c r="C1" t="s" s="2">
        <v>91</v>
      </c>
      <c r="D1" t="s" s="2">
        <v>92</v>
      </c>
      <c r="E1" t="s" s="2">
        <v>93</v>
      </c>
      <c r="F1" t="s" s="2">
        <v>94</v>
      </c>
      <c r="G1" t="s" s="2">
        <v>95</v>
      </c>
    </row>
    <row r="2" spans="1:7">
      <c r="A2" t="s" s="4">
        <v>96</v>
      </c>
      <c r="B2" t="n" s="7">
        <v>49990</v>
      </c>
      <c r="C2" t="n" s="7">
        <v>2666582</v>
      </c>
      <c r="D2" t="n" s="7">
        <v>1114566</v>
      </c>
      <c r="E2" t="n" s="7">
        <v>31720</v>
      </c>
      <c r="F2" t="n" s="7">
        <v>252053</v>
      </c>
      <c r="G2" t="n" s="7">
        <v>4114911</v>
      </c>
    </row>
    <row r="3" spans="1:7">
      <c r="A3" t="s" s="4">
        <v>97</v>
      </c>
      <c r="C3" t="n" s="5">
        <v>816001</v>
      </c>
      <c r="G3" t="n" s="5">
        <v>816001</v>
      </c>
    </row>
    <row r="4" spans="1:7">
      <c r="A4" t="s" s="4">
        <v>83</v>
      </c>
      <c r="D4" t="n" s="5">
        <v>5400908</v>
      </c>
      <c r="G4" t="n" s="5">
        <v>5400908</v>
      </c>
    </row>
    <row r="5" spans="1:7">
      <c r="A5" t="s" s="4">
        <v>98</v>
      </c>
      <c r="D5" t="n" s="5">
        <v>-547381</v>
      </c>
      <c r="F5" t="n" s="5">
        <v>547381</v>
      </c>
    </row>
    <row r="6" spans="1:7">
      <c r="A6" t="s" s="4">
        <v>85</v>
      </c>
      <c r="E6" t="n" s="5">
        <v>-246844</v>
      </c>
      <c r="G6" t="n" s="5">
        <v>-246844</v>
      </c>
    </row>
    <row r="7" spans="1:7">
      <c r="A7" t="s" s="4">
        <v>99</v>
      </c>
      <c r="B7" t="n" s="7">
        <v>49990</v>
      </c>
      <c r="C7" t="n" s="7">
        <v>3482583</v>
      </c>
      <c r="D7" t="n" s="7">
        <v>5968093</v>
      </c>
      <c r="E7" t="n" s="7">
        <v>-215124</v>
      </c>
      <c r="F7" t="n" s="7">
        <v>799434</v>
      </c>
      <c r="G7" t="n" s="7">
        <v>100849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49</v>
      </c>
      <c r="B1" t="s" s="2">
        <v>68</v>
      </c>
      <c r="D1" t="s" s="2">
        <v>1</v>
      </c>
    </row>
    <row r="2" spans="1:6">
      <c r="B2" t="s" s="2">
        <v>2</v>
      </c>
      <c r="C2" t="s" s="2">
        <v>69</v>
      </c>
      <c r="D2" t="s" s="2">
        <v>2</v>
      </c>
      <c r="E2" t="s" s="2">
        <v>69</v>
      </c>
      <c r="F2" t="s" s="2">
        <v>34</v>
      </c>
    </row>
    <row r="3" spans="1:6">
      <c r="A3" t="s" s="3">
        <v>239</v>
      </c>
    </row>
    <row r="4" spans="1:6">
      <c r="A4" t="s" s="4">
        <v>250</v>
      </c>
      <c r="B4" t="n" s="7">
        <v>51901</v>
      </c>
      <c r="D4" t="n" s="7">
        <v>51901</v>
      </c>
      <c r="F4" t="n" s="7">
        <v>39014</v>
      </c>
    </row>
    <row r="5" spans="1:6">
      <c r="A5" t="s" s="4">
        <v>251</v>
      </c>
      <c r="B5" t="n" s="5">
        <v>6080</v>
      </c>
      <c r="C5" t="n" s="7">
        <v>7308</v>
      </c>
      <c r="D5" t="n" s="5">
        <v>6080</v>
      </c>
      <c r="E5" t="n" s="7">
        <v>7308</v>
      </c>
    </row>
    <row r="6" spans="1:6">
      <c r="A6" t="s" s="4">
        <v>252</v>
      </c>
      <c r="B6" t="n" s="7">
        <v>199</v>
      </c>
      <c r="C6" t="n" s="7">
        <v>391</v>
      </c>
      <c r="D6" t="n" s="7">
        <v>403</v>
      </c>
      <c r="E6" t="n" s="7">
        <v>6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3</v>
      </c>
      <c r="B1" t="s" s="2">
        <v>68</v>
      </c>
      <c r="D1" t="s" s="2">
        <v>1</v>
      </c>
    </row>
    <row r="2" spans="1:5">
      <c r="B2" t="s" s="2">
        <v>2</v>
      </c>
      <c r="C2" t="s" s="2">
        <v>69</v>
      </c>
      <c r="D2" t="s" s="2">
        <v>2</v>
      </c>
      <c r="E2" t="s" s="2">
        <v>69</v>
      </c>
    </row>
    <row r="3" spans="1:5">
      <c r="A3" t="s" s="4">
        <v>71</v>
      </c>
      <c r="B3" t="n" s="7">
        <v>9756224</v>
      </c>
      <c r="C3" t="n" s="7">
        <v>2131440</v>
      </c>
      <c r="D3" t="n" s="7">
        <v>15397117</v>
      </c>
      <c r="E3" t="n" s="7">
        <v>2250189</v>
      </c>
    </row>
    <row r="4" spans="1:5">
      <c r="A4" t="s" s="4">
        <v>254</v>
      </c>
    </row>
    <row r="5" spans="1:5">
      <c r="A5" t="s" s="4">
        <v>71</v>
      </c>
      <c r="B5" t="n" s="7">
        <v>6191296</v>
      </c>
      <c r="C5" t="n" s="7">
        <v>1807308</v>
      </c>
      <c r="D5" t="n" s="7">
        <v>10799960</v>
      </c>
      <c r="E5" t="n" s="7">
        <v>187561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r="A1" t="s" s="1">
        <v>255</v>
      </c>
      <c r="B1" t="s" s="2">
        <v>1</v>
      </c>
    </row>
    <row r="2" spans="1:2">
      <c r="B2" t="s" s="2">
        <v>2</v>
      </c>
    </row>
    <row r="3" spans="1:2">
      <c r="A3" t="s" s="4">
        <v>256</v>
      </c>
    </row>
    <row r="4" spans="1:2">
      <c r="A4" t="s" s="4">
        <v>257</v>
      </c>
      <c r="B4" t="s" s="4">
        <v>258</v>
      </c>
    </row>
    <row r="5" spans="1:2">
      <c r="A5" t="s" s="4">
        <v>259</v>
      </c>
    </row>
    <row r="6" spans="1:2">
      <c r="A6" t="s" s="4">
        <v>257</v>
      </c>
      <c r="B6" t="s" s="4">
        <v>260</v>
      </c>
    </row>
    <row r="7" spans="1:2">
      <c r="A7" t="s" s="4">
        <v>261</v>
      </c>
    </row>
    <row r="8" spans="1:2">
      <c r="A8" t="s" s="4">
        <v>257</v>
      </c>
      <c r="B8" t="s" s="4">
        <v>260</v>
      </c>
    </row>
    <row r="9" spans="1:2">
      <c r="A9" t="s" s="4">
        <v>262</v>
      </c>
    </row>
    <row r="10" spans="1:2">
      <c r="A10" t="s" s="4">
        <v>257</v>
      </c>
      <c r="B10" t="s" s="4">
        <v>260</v>
      </c>
    </row>
    <row r="11" spans="1:2">
      <c r="A11" t="s" s="4">
        <v>263</v>
      </c>
    </row>
    <row r="12" spans="1:2">
      <c r="A12" t="s" s="4">
        <v>257</v>
      </c>
      <c r="B12" t="s" s="4">
        <v>2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265</v>
      </c>
      <c r="B1" t="s" s="2">
        <v>68</v>
      </c>
      <c r="C1" t="s" s="2">
        <v>1</v>
      </c>
    </row>
    <row r="2" spans="1:3">
      <c r="B2" t="s" s="2">
        <v>2</v>
      </c>
      <c r="C2" t="s" s="2">
        <v>2</v>
      </c>
    </row>
    <row r="3" spans="1:3">
      <c r="A3" t="s" s="4">
        <v>94</v>
      </c>
    </row>
    <row r="4" spans="1:3">
      <c r="A4" t="s" s="4">
        <v>98</v>
      </c>
      <c r="B4" t="n" s="7">
        <v>374715</v>
      </c>
      <c r="C4" t="n" s="7">
        <v>5473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6</v>
      </c>
      <c r="B1" t="s" s="2">
        <v>2</v>
      </c>
      <c r="C1" t="s" s="2">
        <v>34</v>
      </c>
    </row>
    <row r="2" spans="1:3">
      <c r="A2" t="s" s="4">
        <v>267</v>
      </c>
      <c r="B2" t="n" s="7">
        <v>771672</v>
      </c>
      <c r="C2" t="n" s="7">
        <v>471545</v>
      </c>
    </row>
    <row r="3" spans="1:3">
      <c r="A3" t="s" s="4">
        <v>268</v>
      </c>
      <c r="B3" t="n" s="5">
        <v>-148677</v>
      </c>
      <c r="C3" t="n" s="5">
        <v>-80232</v>
      </c>
    </row>
    <row r="4" spans="1:3">
      <c r="A4" t="s" s="4">
        <v>42</v>
      </c>
      <c r="B4" t="n" s="5">
        <v>622994</v>
      </c>
      <c r="C4" t="n" s="5">
        <v>391313</v>
      </c>
    </row>
    <row r="5" spans="1:3">
      <c r="A5" t="s" s="4">
        <v>269</v>
      </c>
    </row>
    <row r="6" spans="1:3">
      <c r="A6" t="s" s="4">
        <v>267</v>
      </c>
      <c r="B6" t="n" s="5">
        <v>418817</v>
      </c>
      <c r="C6" t="n" s="5">
        <v>380979</v>
      </c>
    </row>
    <row r="7" spans="1:3">
      <c r="A7" t="s" s="4">
        <v>270</v>
      </c>
    </row>
    <row r="8" spans="1:3">
      <c r="A8" t="s" s="4">
        <v>267</v>
      </c>
      <c r="B8" t="n" s="5">
        <v>18200</v>
      </c>
      <c r="C8" t="n" s="5">
        <v>18908</v>
      </c>
    </row>
    <row r="9" spans="1:3">
      <c r="A9" t="s" s="4">
        <v>271</v>
      </c>
    </row>
    <row r="10" spans="1:3">
      <c r="A10" t="s" s="4">
        <v>267</v>
      </c>
      <c r="B10" t="n" s="7">
        <v>334624</v>
      </c>
      <c r="C10" t="n" s="7">
        <v>7165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t="s" s="1">
        <v>272</v>
      </c>
      <c r="B1" t="s" s="2">
        <v>68</v>
      </c>
      <c r="D1" t="s" s="2">
        <v>1</v>
      </c>
    </row>
    <row r="2" spans="1:5">
      <c r="B2" t="s" s="2">
        <v>2</v>
      </c>
      <c r="C2" t="s" s="2">
        <v>69</v>
      </c>
      <c r="D2" t="s" s="2">
        <v>2</v>
      </c>
      <c r="E2" t="s" s="2">
        <v>69</v>
      </c>
    </row>
    <row r="3" spans="1:5">
      <c r="A3" t="s" s="3">
        <v>239</v>
      </c>
    </row>
    <row r="4" spans="1:5">
      <c r="A4" t="s" s="4">
        <v>273</v>
      </c>
      <c r="B4" t="n" s="7">
        <v>38312</v>
      </c>
      <c r="C4" t="n" s="7">
        <v>8973</v>
      </c>
      <c r="D4" t="n" s="7">
        <v>68445</v>
      </c>
      <c r="E4" t="n" s="7">
        <v>1273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274</v>
      </c>
      <c r="B1" t="s" s="2">
        <v>275</v>
      </c>
    </row>
    <row r="2" spans="1:2">
      <c r="A2" t="s" s="3">
        <v>239</v>
      </c>
    </row>
    <row r="3" spans="1:2">
      <c r="A3" t="n" s="5">
        <v>2016</v>
      </c>
      <c r="B3" t="n" s="7">
        <v>126958</v>
      </c>
    </row>
    <row r="4" spans="1:2">
      <c r="A4" t="n" s="5">
        <v>2017</v>
      </c>
      <c r="B4" t="n" s="5">
        <v>252479</v>
      </c>
    </row>
    <row r="5" spans="1:2">
      <c r="A5" t="n" s="5">
        <v>2018</v>
      </c>
      <c r="B5" t="n" s="5">
        <v>346259</v>
      </c>
    </row>
    <row r="6" spans="1:2">
      <c r="A6" t="n" s="5">
        <v>2019</v>
      </c>
      <c r="B6" t="n" s="5">
        <v>318574</v>
      </c>
    </row>
    <row r="7" spans="1:2">
      <c r="A7" t="n" s="5">
        <v>2020</v>
      </c>
      <c r="B7" t="n" s="5">
        <v>255502</v>
      </c>
    </row>
    <row r="8" spans="1:2">
      <c r="A8" t="s" s="4">
        <v>276</v>
      </c>
      <c r="B8" t="n" s="5">
        <v>1308179</v>
      </c>
    </row>
    <row r="9" spans="1:2">
      <c r="A9" t="s" s="4">
        <v>277</v>
      </c>
      <c r="B9" t="n" s="7">
        <v>26079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s>
  <sheetData>
    <row r="1" spans="1:5">
      <c r="A1" t="s" s="1">
        <v>278</v>
      </c>
      <c r="B1" t="s" s="2">
        <v>68</v>
      </c>
      <c r="D1" t="s" s="2">
        <v>1</v>
      </c>
    </row>
    <row r="2" spans="1:5">
      <c r="B2" t="s" s="2">
        <v>2</v>
      </c>
      <c r="C2" t="s" s="2">
        <v>69</v>
      </c>
      <c r="D2" t="s" s="2">
        <v>2</v>
      </c>
      <c r="E2" t="s" s="2">
        <v>69</v>
      </c>
    </row>
    <row r="3" spans="1:5">
      <c r="A3" t="s" s="3">
        <v>239</v>
      </c>
    </row>
    <row r="4" spans="1:5">
      <c r="A4" t="s" s="4">
        <v>279</v>
      </c>
      <c r="B4" t="n" s="7">
        <v>59303</v>
      </c>
      <c r="C4" t="n" s="7">
        <v>28527</v>
      </c>
      <c r="D4" t="n" s="7">
        <v>126958</v>
      </c>
      <c r="E4" t="n" s="7">
        <v>4978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7"/>
  </cols>
  <sheetData>
    <row r="1" spans="1:2">
      <c r="A1" t="s" s="1">
        <v>280</v>
      </c>
      <c r="B1" t="s" s="2">
        <v>1</v>
      </c>
    </row>
    <row r="2" spans="1:2">
      <c r="B2" t="s" s="2">
        <v>281</v>
      </c>
    </row>
    <row r="3" spans="1:2">
      <c r="A3" t="s" s="3">
        <v>239</v>
      </c>
    </row>
    <row r="4" spans="1:2">
      <c r="A4" t="s" s="4">
        <v>282</v>
      </c>
      <c r="B4" t="n" s="7">
        <v>534675</v>
      </c>
    </row>
    <row r="5" spans="1:2">
      <c r="A5" t="s" s="4">
        <v>283</v>
      </c>
      <c r="B5" t="n" s="5">
        <v>375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284</v>
      </c>
      <c r="B1" t="s" s="2">
        <v>2</v>
      </c>
      <c r="C1" t="s" s="2">
        <v>34</v>
      </c>
    </row>
    <row r="2" spans="1:3">
      <c r="A2" t="s" s="3">
        <v>239</v>
      </c>
    </row>
    <row r="3" spans="1:3">
      <c r="A3" t="s" s="4">
        <v>51</v>
      </c>
      <c r="B3" t="n" s="7">
        <v>98573</v>
      </c>
      <c r="C3" t="n" s="7">
        <v>722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0</v>
      </c>
      <c r="B1" t="s" s="2">
        <v>1</v>
      </c>
    </row>
    <row r="2" spans="1:3">
      <c r="B2" t="s" s="2">
        <v>2</v>
      </c>
      <c r="C2" t="s" s="2">
        <v>69</v>
      </c>
    </row>
    <row r="3" spans="1:3">
      <c r="A3" t="s" s="3">
        <v>101</v>
      </c>
    </row>
    <row r="4" spans="1:3">
      <c r="A4" t="s" s="4">
        <v>83</v>
      </c>
      <c r="B4" t="n" s="7">
        <v>5400908</v>
      </c>
      <c r="C4" t="n" s="7">
        <v>380060</v>
      </c>
    </row>
    <row r="5" spans="1:3">
      <c r="A5" t="s" s="3">
        <v>102</v>
      </c>
    </row>
    <row r="6" spans="1:3">
      <c r="A6" t="s" s="4">
        <v>103</v>
      </c>
      <c r="B6" t="n" s="5">
        <v>73809</v>
      </c>
      <c r="C6" t="n" s="5">
        <v>13341</v>
      </c>
    </row>
    <row r="7" spans="1:3">
      <c r="A7" t="s" s="3">
        <v>104</v>
      </c>
    </row>
    <row r="8" spans="1:3">
      <c r="A8" t="s" s="4">
        <v>105</v>
      </c>
      <c r="B8" t="n" s="5">
        <v>-56176</v>
      </c>
      <c r="C8" t="n" s="5">
        <v>-250562</v>
      </c>
    </row>
    <row r="9" spans="1:3">
      <c r="A9" t="s" s="4">
        <v>106</v>
      </c>
      <c r="B9" t="n" s="5">
        <v>830599</v>
      </c>
      <c r="C9" t="n" s="5">
        <v>-1040084</v>
      </c>
    </row>
    <row r="10" spans="1:3">
      <c r="A10" t="s" s="4">
        <v>107</v>
      </c>
      <c r="B10" t="n" s="5">
        <v>72016</v>
      </c>
    </row>
    <row r="11" spans="1:3">
      <c r="A11" t="s" s="4">
        <v>108</v>
      </c>
      <c r="B11" t="n" s="5">
        <v>71420</v>
      </c>
      <c r="C11" t="n" s="5">
        <v>-9181</v>
      </c>
    </row>
    <row r="12" spans="1:3">
      <c r="A12" t="s" s="4">
        <v>109</v>
      </c>
      <c r="B12" t="n" s="5">
        <v>84663</v>
      </c>
      <c r="C12" t="n" s="5">
        <v>657852</v>
      </c>
    </row>
    <row r="13" spans="1:3">
      <c r="A13" t="s" s="4">
        <v>110</v>
      </c>
      <c r="C13" t="n" s="5">
        <v>5881</v>
      </c>
    </row>
    <row r="14" spans="1:3">
      <c r="A14" t="s" s="4">
        <v>111</v>
      </c>
      <c r="B14" t="n" s="5">
        <v>-168799</v>
      </c>
      <c r="C14" t="n" s="5">
        <v>260411</v>
      </c>
    </row>
    <row r="15" spans="1:3">
      <c r="A15" t="s" s="4">
        <v>112</v>
      </c>
      <c r="B15" t="n" s="5">
        <v>1222709</v>
      </c>
      <c r="C15" t="n" s="5">
        <v>13255</v>
      </c>
    </row>
    <row r="16" spans="1:3">
      <c r="A16" t="s" s="4">
        <v>113</v>
      </c>
      <c r="B16" t="n" s="5">
        <v>4350</v>
      </c>
      <c r="C16" t="n" s="5">
        <v>-125457</v>
      </c>
    </row>
    <row r="17" spans="1:3">
      <c r="A17" t="s" s="4">
        <v>114</v>
      </c>
      <c r="B17" t="n" s="5">
        <v>7535499</v>
      </c>
      <c r="C17" t="n" s="5">
        <v>-94484</v>
      </c>
    </row>
    <row r="18" spans="1:3">
      <c r="A18" t="s" s="3">
        <v>115</v>
      </c>
    </row>
    <row r="19" spans="1:3">
      <c r="A19" t="s" s="4">
        <v>116</v>
      </c>
      <c r="B19" t="n" s="5">
        <v>-9827</v>
      </c>
      <c r="C19" t="n" s="5">
        <v>-13656</v>
      </c>
    </row>
    <row r="20" spans="1:3">
      <c r="A20" t="s" s="4">
        <v>117</v>
      </c>
      <c r="B20" t="n" s="5">
        <v>-326482</v>
      </c>
      <c r="C20" t="n" s="5">
        <v>-404611</v>
      </c>
    </row>
    <row r="21" spans="1:3">
      <c r="A21" t="s" s="4">
        <v>118</v>
      </c>
      <c r="B21" t="n" s="5">
        <v>-336309</v>
      </c>
      <c r="C21" t="n" s="5">
        <v>-418267</v>
      </c>
    </row>
    <row r="22" spans="1:3">
      <c r="A22" t="s" s="3">
        <v>119</v>
      </c>
    </row>
    <row r="23" spans="1:3">
      <c r="A23" t="s" s="4">
        <v>120</v>
      </c>
      <c r="C23" t="n" s="5">
        <v>974819</v>
      </c>
    </row>
    <row r="24" spans="1:3">
      <c r="A24" t="s" s="4">
        <v>121</v>
      </c>
      <c r="B24" t="n" s="5">
        <v>564200</v>
      </c>
    </row>
    <row r="25" spans="1:3">
      <c r="A25" t="s" s="4">
        <v>122</v>
      </c>
      <c r="B25" t="n" s="5">
        <v>816001</v>
      </c>
    </row>
    <row r="26" spans="1:3">
      <c r="A26" t="s" s="4">
        <v>123</v>
      </c>
      <c r="B26" t="n" s="5">
        <v>26345</v>
      </c>
    </row>
    <row r="27" spans="1:3">
      <c r="A27" t="s" s="4">
        <v>124</v>
      </c>
      <c r="B27" t="n" s="5">
        <v>1406546</v>
      </c>
      <c r="C27" t="n" s="5">
        <v>974819</v>
      </c>
    </row>
    <row r="28" spans="1:3">
      <c r="A28" t="s" s="4">
        <v>125</v>
      </c>
      <c r="B28" t="n" s="5">
        <v>-240259</v>
      </c>
      <c r="C28" t="n" s="5">
        <v>-455</v>
      </c>
    </row>
    <row r="29" spans="1:3">
      <c r="A29" t="s" s="4">
        <v>126</v>
      </c>
      <c r="B29" t="n" s="5">
        <v>8365479</v>
      </c>
      <c r="C29" t="n" s="5">
        <v>461613</v>
      </c>
    </row>
    <row r="30" spans="1:3">
      <c r="A30" t="s" s="4">
        <v>127</v>
      </c>
      <c r="B30" t="n" s="5">
        <v>1103726</v>
      </c>
      <c r="C30" t="n" s="5">
        <v>155160</v>
      </c>
    </row>
    <row r="31" spans="1:3">
      <c r="A31" t="s" s="4">
        <v>128</v>
      </c>
      <c r="B31" t="n" s="7">
        <v>9469205</v>
      </c>
      <c r="C31" t="n" s="7">
        <v>616773</v>
      </c>
    </row>
    <row r="32" spans="1:3">
      <c r="A32" t="s" s="3">
        <v>129</v>
      </c>
    </row>
    <row r="33" spans="1:3">
      <c r="A33" t="s" s="4">
        <v>130</v>
      </c>
      <c r="B33" t="s" s="4">
        <v>131</v>
      </c>
      <c r="C33" t="s" s="4">
        <v>131</v>
      </c>
    </row>
    <row r="34" spans="1:3">
      <c r="A34" t="s" s="4">
        <v>132</v>
      </c>
      <c r="B34" t="n" s="7">
        <v>558410</v>
      </c>
    </row>
    <row r="35" spans="1:3">
      <c r="A35" t="s" s="3">
        <v>133</v>
      </c>
    </row>
    <row r="36" spans="1:3">
      <c r="A36" t="s" s="4">
        <v>134</v>
      </c>
      <c r="B36" t="n" s="7">
        <v>263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285</v>
      </c>
      <c r="B1" t="s" s="2">
        <v>68</v>
      </c>
      <c r="C1" t="s" s="2">
        <v>1</v>
      </c>
    </row>
    <row r="2" spans="1:3">
      <c r="B2" t="s" s="2">
        <v>2</v>
      </c>
      <c r="C2" t="s" s="2">
        <v>2</v>
      </c>
    </row>
    <row r="3" spans="1:3">
      <c r="A3" t="s" s="3">
        <v>239</v>
      </c>
    </row>
    <row r="4" spans="1:3">
      <c r="A4" t="s" s="4">
        <v>286</v>
      </c>
      <c r="B4" t="n" s="7">
        <v>1261690</v>
      </c>
      <c r="C4" t="n" s="7">
        <v>1817227</v>
      </c>
    </row>
    <row r="5" spans="1:3">
      <c r="A5" t="s" s="4">
        <v>82</v>
      </c>
      <c r="B5" t="n" s="7">
        <v>1261690</v>
      </c>
      <c r="C5" t="n" s="7">
        <v>18172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7</v>
      </c>
      <c r="B1" t="s" s="2">
        <v>68</v>
      </c>
      <c r="D1" t="s" s="2">
        <v>1</v>
      </c>
    </row>
    <row r="2" spans="1:5">
      <c r="B2" t="s" s="2">
        <v>2</v>
      </c>
      <c r="C2" t="s" s="2">
        <v>69</v>
      </c>
      <c r="D2" t="s" s="2">
        <v>2</v>
      </c>
      <c r="E2" t="s" s="2">
        <v>69</v>
      </c>
    </row>
    <row r="3" spans="1:5">
      <c r="A3" t="s" s="3">
        <v>239</v>
      </c>
    </row>
    <row r="4" spans="1:5">
      <c r="A4" t="s" s="4">
        <v>288</v>
      </c>
      <c r="B4" t="s" s="4">
        <v>289</v>
      </c>
      <c r="C4" t="s" s="4">
        <v>290</v>
      </c>
      <c r="D4" t="s" s="4">
        <v>289</v>
      </c>
      <c r="E4" t="s" s="4">
        <v>290</v>
      </c>
    </row>
    <row r="5" spans="1:5">
      <c r="A5" t="s" s="4">
        <v>291</v>
      </c>
      <c r="B5" t="s" s="4">
        <v>292</v>
      </c>
      <c r="C5" t="s" s="4">
        <v>289</v>
      </c>
      <c r="D5" t="s" s="4">
        <v>293</v>
      </c>
      <c r="E5" t="s" s="4">
        <v>289</v>
      </c>
    </row>
    <row r="6" spans="1:5">
      <c r="A6" t="s" s="4">
        <v>294</v>
      </c>
      <c r="B6" t="s" s="4">
        <v>295</v>
      </c>
      <c r="C6" t="s" s="4">
        <v>296</v>
      </c>
      <c r="D6" t="s" s="4">
        <v>297</v>
      </c>
      <c r="E6" t="s" s="4">
        <v>296</v>
      </c>
    </row>
    <row r="7" spans="1:5">
      <c r="A7" t="s" s="4">
        <v>298</v>
      </c>
      <c r="B7" t="s" s="4">
        <v>299</v>
      </c>
      <c r="C7" t="s" s="4">
        <v>296</v>
      </c>
      <c r="D7" t="s" s="4">
        <v>300</v>
      </c>
      <c r="E7" t="s" s="4">
        <v>29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1</v>
      </c>
      <c r="B1" t="s" s="2">
        <v>2</v>
      </c>
      <c r="C1" t="s" s="2">
        <v>34</v>
      </c>
    </row>
    <row r="2" spans="1:3">
      <c r="A2" t="s" s="3">
        <v>239</v>
      </c>
    </row>
    <row r="3" spans="1:3">
      <c r="A3" t="s" s="4">
        <v>302</v>
      </c>
      <c r="B3" t="n" s="7">
        <v>187915</v>
      </c>
      <c r="C3" t="n" s="7">
        <v>40168</v>
      </c>
    </row>
    <row r="4" spans="1:3">
      <c r="A4" t="s" s="4">
        <v>303</v>
      </c>
      <c r="B4" t="n" s="5">
        <v>7695</v>
      </c>
      <c r="C4" t="n" s="5">
        <v>20760</v>
      </c>
    </row>
    <row r="5" spans="1:3">
      <c r="A5" t="s" s="4">
        <v>304</v>
      </c>
      <c r="B5" t="n" s="7">
        <v>-195610</v>
      </c>
      <c r="C5" t="n" s="7">
        <v>-6092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305</v>
      </c>
      <c r="B1" t="s" s="2">
        <v>2</v>
      </c>
      <c r="C1" t="s" s="2">
        <v>34</v>
      </c>
    </row>
    <row r="2" spans="1:3">
      <c r="A2" t="s" s="3">
        <v>239</v>
      </c>
    </row>
    <row r="3" spans="1:3">
      <c r="A3" t="s" s="4">
        <v>306</v>
      </c>
      <c r="B3" t="n" s="7">
        <v>833096</v>
      </c>
      <c r="C3" t="n" s="7">
        <v>161000</v>
      </c>
    </row>
    <row r="4" spans="1:3">
      <c r="A4" t="s" s="4">
        <v>307</v>
      </c>
      <c r="B4" t="n" s="5">
        <v>215969</v>
      </c>
      <c r="C4" t="n" s="7">
        <v>60928</v>
      </c>
    </row>
    <row r="5" spans="1:3">
      <c r="A5" t="s" s="4">
        <v>308</v>
      </c>
      <c r="B5" t="n" s="7">
        <v>3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309</v>
      </c>
      <c r="B1" t="s" s="2">
        <v>310</v>
      </c>
    </row>
    <row r="2" spans="1:2">
      <c r="A2" t="s" s="3">
        <v>239</v>
      </c>
    </row>
    <row r="3" spans="1:2">
      <c r="A3" t="s" s="4">
        <v>311</v>
      </c>
      <c r="B3" t="n" s="7">
        <v>41565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38</v>
      </c>
      <c r="B1" t="s" s="2">
        <v>1</v>
      </c>
    </row>
    <row r="2" spans="1:2">
      <c r="B2" t="s" s="2">
        <v>2</v>
      </c>
    </row>
    <row r="3" spans="1:2">
      <c r="A3" t="s" s="3">
        <v>136</v>
      </c>
    </row>
    <row r="4" spans="1:2">
      <c r="A4" t="s" s="4">
        <v>138</v>
      </c>
      <c r="B4" t="s"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40</v>
      </c>
      <c r="B1" t="s" s="2">
        <v>1</v>
      </c>
    </row>
    <row r="2" spans="1:2">
      <c r="B2" t="s" s="2">
        <v>2</v>
      </c>
    </row>
    <row r="3" spans="1:2">
      <c r="A3" t="s" s="3">
        <v>136</v>
      </c>
    </row>
    <row r="4" spans="1:2">
      <c r="A4" t="s" s="4">
        <v>140</v>
      </c>
      <c r="B4" t="s"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R</vt:lpstr>
      <vt:lpstr>CONSOLIDATED STATEMENTS OF OPER</vt:lpstr>
      <vt:lpstr>CONSOLIDATED STATEMENTS OF CHAN</vt:lpstr>
      <vt:lpstr>CONSOLIDATED STATEMENTS OF CASH</vt:lpstr>
      <vt:lpstr>Note 1. Organization</vt:lpstr>
      <vt:lpstr>Note 2. Summary of Significant </vt:lpstr>
      <vt:lpstr>Note 3. Recently Issued Account</vt:lpstr>
      <vt:lpstr>Note 4. Property, Plant and Equ</vt:lpstr>
      <vt:lpstr>Note 5. Leases</vt:lpstr>
      <vt:lpstr>Note 6. Convertible Notes</vt:lpstr>
      <vt:lpstr>Note 7. Related Party Transacti</vt:lpstr>
      <vt:lpstr>Note 8. Income Taxes</vt:lpstr>
      <vt:lpstr>Note 9. Concentration of Credit</vt:lpstr>
      <vt:lpstr>Note 10. Condensed Financial In</vt:lpstr>
      <vt:lpstr>Note 2. Summary of Significan17</vt:lpstr>
      <vt:lpstr>Note 2. Summary of Significan18</vt:lpstr>
      <vt:lpstr>Note 2. Summary of Significan19</vt:lpstr>
      <vt:lpstr>Note 2. Summary of Significan20</vt:lpstr>
      <vt:lpstr>Note 2. Summary of Significan21</vt:lpstr>
      <vt:lpstr>Note 2. Summary of Significan22</vt:lpstr>
      <vt:lpstr>Note 2. Summary of Significan23</vt:lpstr>
      <vt:lpstr>Note 2. Summary of Significan24</vt:lpstr>
      <vt:lpstr>Note 2. Summary of Significan25</vt:lpstr>
      <vt:lpstr>Note 2. Summary of Significan26</vt:lpstr>
      <vt:lpstr>Note 2. Summary of Significan27</vt:lpstr>
      <vt:lpstr>Note 2. Summary of Significan28</vt:lpstr>
      <vt:lpstr>Note 2. Summary of Significan29</vt:lpstr>
      <vt:lpstr>Note 2. Summary of Significan30</vt:lpstr>
      <vt:lpstr>Note 2. Summary of Significan31</vt:lpstr>
      <vt:lpstr>Note 2. Summary of Significan32</vt:lpstr>
      <vt:lpstr>Note 2. Summary of Significan33</vt:lpstr>
      <vt:lpstr>Note 2. Summary of Significan34</vt:lpstr>
      <vt:lpstr>Note 2. Summary of Significan35</vt:lpstr>
      <vt:lpstr>Note 2. Summary of Significan36</vt:lpstr>
      <vt:lpstr>Note 2. Summary of Significan37</vt:lpstr>
      <vt:lpstr>Note 4. Property, Plant and E38</vt:lpstr>
      <vt:lpstr>Note 5. Leases_ Schedule of Fut</vt:lpstr>
      <vt:lpstr>Note 8. Income Taxes_ Schedule </vt:lpstr>
      <vt:lpstr>Note 8. Income Taxes_ Schedul41</vt:lpstr>
      <vt:lpstr>Note 8. Income Taxes_ Schedul42</vt:lpstr>
      <vt:lpstr>Note 10. Condensed Financial 43</vt:lpstr>
      <vt:lpstr>Note 1. Organization (Details)</vt:lpstr>
      <vt:lpstr>Note 2. Summary of Significan45</vt:lpstr>
      <vt:lpstr>Note 2. Summary of Significan46</vt:lpstr>
      <vt:lpstr>Note 2. Summary of Significan47</vt:lpstr>
      <vt:lpstr>Note 2. Summary of Significan48</vt:lpstr>
      <vt:lpstr>Note 2. Summary of Significan49</vt:lpstr>
      <vt:lpstr>Note 2. Summary of Significan50</vt:lpstr>
      <vt:lpstr>Note 2. Summary of Significan51</vt:lpstr>
      <vt:lpstr>Note 2. Summary of Significan52</vt:lpstr>
      <vt:lpstr>Note 2. Summary of Significan53</vt:lpstr>
      <vt:lpstr>Note 4. Property, Plant and E54</vt:lpstr>
      <vt:lpstr>Note 4. Property, Plant and E55</vt:lpstr>
      <vt:lpstr>Note 5. Leases_ Schedule of F56</vt:lpstr>
      <vt:lpstr>Note 5. Leases (Details)</vt:lpstr>
      <vt:lpstr>Note 6. Convertible Notes (Deta</vt:lpstr>
      <vt:lpstr>Note 7. Related Party Transac59</vt:lpstr>
      <vt:lpstr>Note 8. Income Taxes_ Schedul60</vt:lpstr>
      <vt:lpstr>Note 8. Income Taxes_ Schedul61</vt:lpstr>
      <vt:lpstr>Note 8. Income Taxes_ Schedul62</vt:lpstr>
      <vt:lpstr>Note 8. Income Taxes (Details)</vt:lpstr>
      <vt:lpstr>Note 10. Condensed Financial 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0:47:09Z</dcterms:created>
  <dcterms:modified xmlns:dcterms="http://purl.org/dc/terms/" xmlns:xsi="http://www.w3.org/2001/XMLSchema-instance" xsi:type="dcterms:W3CDTF">2015-11-20T10:47:09Z</dcterms:modified>
  <dc:title xmlns:dc="http://purl.org/dc/elements/1.1/">Untitled</dc:title>
  <dc:description xmlns:dc="http://purl.org/dc/elements/1.1/"/>
  <dc:subject xmlns:dc="http://purl.org/dc/elements/1.1/"/>
  <cp:keywords/>
  <cp:category/>
</cp:coreProperties>
</file>